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erring Asset Purchase Agreemen" sheetId="8" state="visible" r:id="rId8"/>
    <sheet xmlns:r="http://schemas.openxmlformats.org/officeDocument/2006/relationships" name="Allergan In-Licensing Agreement"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Ferring Asset Purchase Agreem15" sheetId="15" state="visible" r:id="rId15"/>
    <sheet xmlns:r="http://schemas.openxmlformats.org/officeDocument/2006/relationships" name="Other Financial Information (Ta"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Ferring Asset Purchase Agreem31" sheetId="31" state="visible" r:id="rId31"/>
    <sheet xmlns:r="http://schemas.openxmlformats.org/officeDocument/2006/relationships" name="Ferring Asset Purchase Agreem32" sheetId="32" state="visible" r:id="rId32"/>
    <sheet xmlns:r="http://schemas.openxmlformats.org/officeDocument/2006/relationships" name="Ferring Asset Purchase Agreem33" sheetId="33" state="visible" r:id="rId33"/>
    <sheet xmlns:r="http://schemas.openxmlformats.org/officeDocument/2006/relationships" name="Ferring Asset Purchase Agreem34" sheetId="34" state="visible" r:id="rId34"/>
    <sheet xmlns:r="http://schemas.openxmlformats.org/officeDocument/2006/relationships" name="Allergan In-Licensing Agreeme35" sheetId="35" state="visible" r:id="rId35"/>
    <sheet xmlns:r="http://schemas.openxmlformats.org/officeDocument/2006/relationships" name="Other Financial Information - A" sheetId="36" state="visible" r:id="rId36"/>
    <sheet xmlns:r="http://schemas.openxmlformats.org/officeDocument/2006/relationships" name="Debt - Credit Agreement (Detail" sheetId="37" state="visible" r:id="rId37"/>
    <sheet xmlns:r="http://schemas.openxmlformats.org/officeDocument/2006/relationships" name="Debt - Term Loans (Details)" sheetId="38" state="visible" r:id="rId38"/>
    <sheet xmlns:r="http://schemas.openxmlformats.org/officeDocument/2006/relationships" name="Stockholders' Equity - April 20" sheetId="39" state="visible" r:id="rId39"/>
    <sheet xmlns:r="http://schemas.openxmlformats.org/officeDocument/2006/relationships" name="Stockholders' Equity - Financin" sheetId="40" state="visible" r:id="rId40"/>
    <sheet xmlns:r="http://schemas.openxmlformats.org/officeDocument/2006/relationships" name="Stockholders' Equity - Summary " sheetId="41" state="visible" r:id="rId41"/>
    <sheet xmlns:r="http://schemas.openxmlformats.org/officeDocument/2006/relationships" name="Stockholders' Equity - Warrants" sheetId="42" state="visible" r:id="rId42"/>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PRI</t>
  </si>
  <si>
    <t>Entity Registrant Name</t>
  </si>
  <si>
    <t>APRICUS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t>
  </si>
  <si>
    <t>Prepaid expenses and other current assets</t>
  </si>
  <si>
    <t>Current assets of discontinued operations</t>
  </si>
  <si>
    <t>Total current assets</t>
  </si>
  <si>
    <t>Property and equipment, net</t>
  </si>
  <si>
    <t>Other long term assets</t>
  </si>
  <si>
    <t>Noncurrent assets of discontinued operations</t>
  </si>
  <si>
    <t>Total assets</t>
  </si>
  <si>
    <t>Current liabilities</t>
  </si>
  <si>
    <t>Note payable, net</t>
  </si>
  <si>
    <t>Accounts payable</t>
  </si>
  <si>
    <t>Accrued expenses</t>
  </si>
  <si>
    <t>Accrued compensation</t>
  </si>
  <si>
    <t>Current liabilities of discontinued operations</t>
  </si>
  <si>
    <t>Total current liabilities</t>
  </si>
  <si>
    <t>Warrant liabilities</t>
  </si>
  <si>
    <t>Deferred rent</t>
  </si>
  <si>
    <t>Total liabilities</t>
  </si>
  <si>
    <t>Commitments and contingencies</t>
  </si>
  <si>
    <t xml:space="preserve"> </t>
  </si>
  <si>
    <t>Stockholders’ equity (deficit)</t>
  </si>
  <si>
    <t>Preferred stock, $.001 par value, 10,000,000 shares authorized, no shares issued or outstanding as of March 31, 2017 and December 31, 2016</t>
  </si>
  <si>
    <t>Common stock, $.001 par value, 15,000,000 shares authorized, 7,741,782 and 7,733,205 issued and outstanding as of March 31, 2017 and December 31, 2016, respectively</t>
  </si>
  <si>
    <t>Additional paid-in-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in usd per share)</t>
  </si>
  <si>
    <t>Preferred stock, shares authorized (in shares)</t>
  </si>
  <si>
    <t>Preferred stock issued (shares)</t>
  </si>
  <si>
    <t>Preferred stock shares outstanding (shares)</t>
  </si>
  <si>
    <t>Common stock, par value (in usd per share)</t>
  </si>
  <si>
    <t>Common stock shares authorized (in shares)</t>
  </si>
  <si>
    <t>Common stock, issued (in shares)</t>
  </si>
  <si>
    <t>Common stock, outstanding (in shares)</t>
  </si>
  <si>
    <t>Condensed Consolidated Statements of Operations (Unaudited) - USD ($) shares in Thousands, $ in Thousands</t>
  </si>
  <si>
    <t>Mar. 31, 2016</t>
  </si>
  <si>
    <t>Operating expense</t>
  </si>
  <si>
    <t>Research and development</t>
  </si>
  <si>
    <t>General and administrative</t>
  </si>
  <si>
    <t>Total operating expense</t>
  </si>
  <si>
    <t>Loss before other income (expense)</t>
  </si>
  <si>
    <t>Other income (expense)</t>
  </si>
  <si>
    <t>Interest expense, net</t>
  </si>
  <si>
    <t>Loss on extinguishment of debt</t>
  </si>
  <si>
    <t>Change in fair value of warrant liability</t>
  </si>
  <si>
    <t>Other financing expenses</t>
  </si>
  <si>
    <t>Other expense, net</t>
  </si>
  <si>
    <t>Total other (expense) income</t>
  </si>
  <si>
    <t>Loss from continuing operations</t>
  </si>
  <si>
    <t>Income from discontinued operations</t>
  </si>
  <si>
    <t>Net income (loss)</t>
  </si>
  <si>
    <t>Earnings (loss) per share, Continuing operations, Basic (in usd per share)</t>
  </si>
  <si>
    <t>Earnings (loss) per share, Continuing operations, Diluted (in usd per share)</t>
  </si>
  <si>
    <t>Earnings (loss) per share, Discontinued operations, Basic (in usd per share)</t>
  </si>
  <si>
    <t>Earnings (loss) per share, Discontinued operations, Diluted (in usd per share)</t>
  </si>
  <si>
    <t>Total earnings (loss) per share - Basic (in usd per share)</t>
  </si>
  <si>
    <t>Total earnings (loss) per share - Diluted (in usd per share)</t>
  </si>
  <si>
    <t>Weighted average common shares outstanding - Basic (in shares)</t>
  </si>
  <si>
    <t>Weighted average common shares outstanding - Diluted (in shares)</t>
  </si>
  <si>
    <t>Condensed Consolidated Statements of Cash Flows (Unaudited) - USD ($) $ in Thousands</t>
  </si>
  <si>
    <t>Cash flows from operating activities:</t>
  </si>
  <si>
    <t>Net loss from continuing operations</t>
  </si>
  <si>
    <t>Adjustments to reconcile net income (loss) to net cash used in operating activities from continuing operations:</t>
  </si>
  <si>
    <t>Depreciation and amortization</t>
  </si>
  <si>
    <t>Non-cash interest expense</t>
  </si>
  <si>
    <t>Stock-based compensation expense</t>
  </si>
  <si>
    <t>Warrant liabilities revaluation</t>
  </si>
  <si>
    <t>Loss on debt extinguishment</t>
  </si>
  <si>
    <t>Changes in operating assets and liabilities from continuing operations:</t>
  </si>
  <si>
    <t>Other assets</t>
  </si>
  <si>
    <t>Deferred compensation</t>
  </si>
  <si>
    <t>Other liabilities</t>
  </si>
  <si>
    <t>Net cash used in operating activities from continuing operations</t>
  </si>
  <si>
    <t>Cash flows from investing activities from continuing operations:</t>
  </si>
  <si>
    <t>Purchase of fixed assets, net</t>
  </si>
  <si>
    <t>Release of restricted cash</t>
  </si>
  <si>
    <t>Net cash provided by investing activities from continuing operations</t>
  </si>
  <si>
    <t>Cash flows from financing activities from continuing operations:</t>
  </si>
  <si>
    <t>Issuance of common stock and warrants, net of offering costs</t>
  </si>
  <si>
    <t>Repayment of capital lease obligations</t>
  </si>
  <si>
    <t>Repayment of notes payable</t>
  </si>
  <si>
    <t>Net cash (used in) provided by financing activities from continuing operations</t>
  </si>
  <si>
    <t>Cash flows from discontinued operations:</t>
  </si>
  <si>
    <t>Net cash used in operating activities of discontinued operations</t>
  </si>
  <si>
    <t>Net cash provided by investing activities of discontinued operations</t>
  </si>
  <si>
    <t>Net cash provided by (used in) discontinued operations</t>
  </si>
  <si>
    <t>Net increase in cash</t>
  </si>
  <si>
    <t>Cash, beginning of period</t>
  </si>
  <si>
    <t>Cash, end of period</t>
  </si>
  <si>
    <t>Supplemental disclosure of cash flow information:</t>
  </si>
  <si>
    <t>Cash paid for interest</t>
  </si>
  <si>
    <t>Non-cash investing and financing activities:</t>
  </si>
  <si>
    <t>Issuance of restricted stock</t>
  </si>
  <si>
    <t>Capital lease payable</t>
  </si>
  <si>
    <t>Purchase of fixed assets not yet paid</t>
  </si>
  <si>
    <t>Accrued transaction costs for 2016 financing activities</t>
  </si>
  <si>
    <t>Condensed Consolidated Statements of Changes in Stockholders' Equity (Deficit) (Unaudited) - 3 months ended Mar. 31, 2017 - USD ($) shares in Thousands, $ in Thousands</t>
  </si>
  <si>
    <t>Total</t>
  </si>
  <si>
    <t>Common Stock</t>
  </si>
  <si>
    <t>Additional Paid-In Capital</t>
  </si>
  <si>
    <t>Accumulated Deficit</t>
  </si>
  <si>
    <t>Balance at Dec. 31, 2016</t>
  </si>
  <si>
    <t>Balance (in shares) at Dec. 31, 2016</t>
  </si>
  <si>
    <t>Increase (Decrease) in Stockholders' Equity [Roll Forward]</t>
  </si>
  <si>
    <t>Issuance of common stock due to the vesting of restricted stock (in shares)</t>
  </si>
  <si>
    <t>Net income</t>
  </si>
  <si>
    <t>Balance at Mar. 31, 2017</t>
  </si>
  <si>
    <t>Balance (in shares) at Mar. 31, 2017</t>
  </si>
  <si>
    <t>Organization and Summary of Significant Accounting Policies</t>
  </si>
  <si>
    <t>Accounting Policies [Abstract]</t>
  </si>
  <si>
    <t xml:space="preserve">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6 included in the Apricus Biosciences, Inc. and subsidiaries (the “Company”) Annual Report on Form 10-K (“Annual Report”) filed with the U.S. Securities and Exchange Commission (the “SEC”) on March 13, 2017.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6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condensed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08.2 million and working capital of $2.6 million as of March 31, 2017 and reported net income of approximately $8.1 million and negative cash flows from operations for the three months ended March 31, 2017 . While the Company believes it has enough cash to fund its current operating plans through the third quarter of 2018,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As of March 31, 2017 , the Company had cash and cash equivalents of approximately $3.8 million . On April 26, 2017, the Company completed an underwritten public offering (the “April 2017 Financing”) for net proceeds of approximately $6.2 million , after deducting the underwriting discounts and commissions and estimated offering expenses payable by the Company, excluding the proceeds, if any, from the exercise of the warrants issued in the offering. Pursuant to the underwriting agreement with H.C. Wainwright &amp; Co., LLC (the “Underwriter”), the Company sold to the Underwriter an aggregate of 5,030,000 units. Each unit consisted of one share of common stock and one warrant to purchase 0.75 of a share of common stock, sold at a public offering price of $1.40 per unit. The Company does not currently have a sufficient number of authorized common stock to cover shares of common stock issuable upon the exercise of the warrants, and as a result, the warrants will become exercisable only following the Company's announcement that it has received stockholder approval of the proposed amendment to the Company’s Amended and Restated Articles of Incorporation to increase the number of authorized shares of common stock (the “Charter Amendment”) and the Charter Amendment has become effective. The warrants will expire five years from the date the warrants are first exercisable and the exercise price of the warrants is $1.55 per share of common stock. In connection with this transaction, the Company issued to the underwriters warrants to purchase up to 251,500 shares of common stock (the “Underwriter Warrants”). The Underwriter Warrants have substantially the same terms as the warrants being sold concurrently to the investors in the offering, except that the Underwriter Warrants will have a term of no greater than five years from the effective date of the related prospectus and an exercise price of $1.75 per share. The common shares, warrants and warrant shares were issued and sold pursuant to an effective registration statement on Form S-1, which was previously filed with the SEC and declared effective on April 20, 2017 (File No. 333-217036), and a related prospectus. On April 20, 2017, the Company entered into a warrant amendment with the holders of the Company’s warrants to purchase common stock of the Company, issued in the September 2016 Financing as described below, pursuant to which, among other things, (i) the exercise price of the warrants was reduced to $1.55 per share (the exercise price of the warrants sold in the April 2017 Financing), and (ii) the date upon which such warrants become exercisable was changed to the effective date of the Charter Amendment. On March 8, 2017 , the Company entered into an asset purchase agreement (the “Ferring Asset Purchase Agreement”) with Ferring International Center S.A. (“Ferring’), pursuant to which it sold to Ferring its assets and rights related to Vitaros outside of the United States for approximately $11.5 million . In addition to the upfront payment, Ferring paid the Company approximately $0.7 million for the delivery of certain product-related inventory. The Company is also eligible to receive two additional quarterly payments totaling $0.5 million related to transition services, subject to certain limitations. The Company has retained the U.S. development and commercialization rights for Vitaros, which the Company has in-licensed from Allergan. The Company used approximately $6.6 million of the proceeds from the sale to repay all outstanding amounts due and owed, including applicable termination fees, under its Loan and Security Agreement (the “Credit Facility”) with Oxford Finance LLC (“Oxford”) and Silicon Valley Bank (“SVB”) (Oxford and SVB are referred to together as the “Lenders”). In September 2016, the Company completed a registered direct offering of 1,082,402 shares of common stock for gross proceeds of approximately $3.7 million (the “September 2016 Financing”). Concurrently in a private placement, for each share of common stock purchased by an investor, such investor received from the Company an unregistered warrant to purchase 0.75 of a share of common stock. See note 6 for further description. Under the terms of the securities purchase agreement entered into with such investors, the Company agreed not to sell any shares of common stock or common stock equivalents for a period of 90 days, which expired on December 27, 2016. In July 2016, the Company and Aspire Capital Fund, LLC (“Aspire Capital”) entered into a Common Stock Purchase Agreement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July 5, 2016 (the “Aspire Closing Date”), the Company delivered to Aspire Capital a commitment fee of 151,899 shares of the Company’s common stock at a value of $0.6 million (the “Commitment Shares”) in consideration for Aspire Capital entering into the Aspire Purchase Agreement. Additionally, on the Aspire Closing Date, the Company sold 253,165 shares of the Company’s common stock to Aspire Capital for proceeds of $1.0 million . Through March 31, 2017 , 455,064 shares of the Company’s common stock have been sold for gross proceeds of $1.2 million . However, in connection with the September 2016 and April 2017 Financings, the Company agreed to not make any further sales under the Aspire Purchase Agreement for a period of twelve months following the date of each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The warrants have an exercise price of $8.80 per share, became exercisable six months and one day after the date of issuance and will expire on the seventh anniversary of the date of issuance.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Company currently has an effective shelf registration statement on Form S-3 (No. 333-198066) filed with the Securities and Exchange Commission (“SEC”) under which it may offer from time to time any combination of debt securities, common and preferred stock and warrants. As of March 31, 2017 , the Company had approximately $74.1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ncluding sales under the Aspire Purchase Agreement,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March 31, 2017 ,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 the timing and outcome of the Company’s new drug application (“NDA”), resubmission for Vitaros, and any additional development requirements imposed by the U.S. Food and Drug Administration (“FDA”) in connection with such resubmission; • the outcome, costs and timing of clinical trial results for its product candidates; • the extent and amount of any indemnification claims made by Ferring under the Ferring Asset Purchase Agreement;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restrictions from using the Company’s committed equity facility with Aspire Capital until April 2018; • the trading price of the Company’s common stock being above the $1.00 closing floor price that is required for the Company to use the committed equity financing facility with Aspire Capital when it becomes available in April 2018; • the trading price of its common stock; and • its ability to increase the number of authorized shares outstanding to facilitate future financing events. On May 10, 2016, the Company received a written notification from NASDAQ indicating that it was not in compliance with NASDAQ Listing Rule 5550(a)(2), as the closing bid price for its Common Stock had been below $1.00 per share for 30 consecutive business days. Pursuant to NASDAQ Listing Rule 5810(c)(3)(A), the Company was granted a 180 calendar day compliance period, until November 7, 2016, to regain compliance with the minimum bid price requirement. During the compliance period, its shares of common stock continued to be listed and traded on NASDAQ. To regain compliance, the closing bid price of the Company’s shares of common stock needed to meet or exceed $1.00 per share for at least 10 consecutive business days during the 180 calendar day compliance period, which was accomplished through a 1-for-10 reverse stock split of its common stock, effected on October 21, 2016. On November 8, 2016, the Company received a letter from NASDAQ confirming that it is in compliance with NASDAQ Listing Rule 5550(a)(2). On June 2, 2016, the Company received a notice from NASDAQ stating that the Company was not in compliance with NASDAQ Listing Rule 5550(b)(2) because the market value of the Company’s listed securities (“MVLS”) was below $35 million for the previous thirty (30) consecutive business days. In accordance with NASDAQ Marketplace Rule 5810(c)(3), the Company was granted a 180 calendar day compliance period until November 29, 2016, to regain compliance with the minimum MVLS requirement. Compliance can be achieved by meeting the $35 million MVLS requirement for a minimum of 10 consecutive business days during the 180 calendar day compliance period, maintaining a stockholders’ equity value of at least $2.5 million, or having net income of at least $500,000 for two of the last three fiscal years. On February 8, 2017, the Company was notified that the Company’s request for continued listing on NASDAQ pursuant to an extension through May 30, 2017 to evidence compliance with all applicable criteria for continued listing on NASDAQ was granted. Subsequently, on May 2, 2017, the Company was notified that it had evidenced full compliance with all criteria for continued listing on the NASDAQ Capital Market, including the minimum stockholders’ equity requirement. Notwithstanding the proceeds from the closing of the Ferring Asset Purchase Agreement and the proceeds from the April 2017 Financing, in order to fund its operations during the next twelve months from the issuance date, the Company may need to raise substantial additional funds through one or more of the following: issuance of additional debt or equity, or the completion of a licensing transaction for one or more of the Company’s pipeline assets. Specifically, expenses will be significantly reduced as a result of the closing of the Ferring Asset Purchase Agreement. Management has a future operating plan in place that will focus almost entirely on the resubmission of the NDA during the third quarter of 2017. As part of this plan, there would be minimal expenditures for ongoing scientific research, product development or clinical research. While management is actively pursuing it’s near term financial and strategic alternatives it is also, in parallel, continuing to evaluate the timing of implementation of the alternative operating plan and the initiation of the identified reductions. If the Company is unable to maintain sufficient financial resources, its business, financial condition and results of operations will be materially and adversely affected. This could affect future development activities, such as the resubmission of the Vitaros NDA, as well as potential future clinical studies for RayVa.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January 2016 and September 2016 financings are classified as liabilities in the accompanying condensed consolidated balance sheets as they contain provisions that are considered outside of the Company’s control, such as requiring the Company to maintain active registration of the shares underlying such warrants.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March 31, 2017 and December 31, 2016 : Quoted Market Prices for Identical Assets Significant Other Significant Total Warrant liabilities Balance as of March 31, 2017 $ — $ — $ 1,854 $ 1,854 Balance as of December 31, 2016 $ — $ — $ 846 $ 846 The common stock warrant liabilities are recorded at fair value using the Black-Scholes option pricing model. The following assumptions were used in determining the fair value of the common stock warrant liabilities valued using the Black-Scholes option pricing model as of March 31, 2017 and December 31, 2016 : March 31, 2017 December 31, 2016 Risk-free interest rate 1.64%-1.98% 1.64%-1.99% Volatility 83.4%-89.98% 77.25%-81.03% Dividend yield — % — % Expected term 4.5-5.93 4.75-6.17 Weighted average fair value $ 1.07 $ 0.49 The following table is a reconciliation for all liabilities measured at fair value using Level 3 unobservable inputs (in thousands): Warrant liabilities Balance as of December 31, 2016 $ 846 Change in fair value measurement of warrant liability 1,008 Balance as of March 31, 2017 $ 1,854 Of the inputs used to value the outstanding common stock warrant liabilities as of March 31, 2017 , the most subjective input is the Company’s estimate of expected volatility. Revenue Recognition Historically, the Company has generated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As a result of the Company’s sale of its assets and rights related to Vitaros outside of the U.S. to Ferring, pursuant to the Ferring Asset Purchase Agreement, all revenues generated related to Vitaros outside of the United States have been reclassifed as discontinued operations. See note 2 for further details. Multiple Element Arrangements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Historically, the Company’s product sales revenue was comprised of two components: sales of Vitaros to its former commercialization partners and sales of component inventory to its former manufacturing partners. The supply and manufacturing agreements with certain of its former commercialization partners for the manufacture and delivery of Vitaros prior to March 8, 2017, the closing date of the Ferring Asset Purchase Agreement, did not permit the Company’s former commercialization partners to return product, unless the product sold to the licensee partner was delivered with a short-dated shelf life as specified in each respective license agreement, if applicable. In those cases, the Company deferred revenue recognition until the right of return no longer existed, which was the earlier of: (i) evidence that the product had been sold to an end customer or (ii) the right of return had expired. As such, the Company did not have a sales and returns allowance recorded during the three months ended March 31, 2017 or 2016. Historically, sales of component inventory to the former manufacturing partners was accounted for on a net basis since these products were ultimately returned to the Company as finished goods and were then sold onto commercialization partners. Beginning in 2016, the majority of the Company’s former commercialization partners bought the finished goods directly from the manufacturers and therefore, the Company’s component sales were no longer recognized on a net basis. During the three months ended March 31, 2017 , the Company recognized $ 0.1 million in revenues from component sales to its third party manufacturers, which is presented as discontinued operations in the current period. Royalty Revenue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 Royalty revenue recognized during the three months ended March 31, 2017 and 2016 is presented as discontinued operations in the current statement of operations. Cost of Goods Sold Historically, the Company’s cost of goods sold included direct material and manufacturing overhead associated with production of Vitaros and component inventory. Cost of goods sold was also affected by manufacturing efficiencies, allowances for scrap or expired material and additional costs related to initial production quantities of new products. Cost of goods sold also included the cost of one-time manufactured samples provided to the Company’s former commercialization partners free of charge. 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warrants or shares related to convertible notes. The Company excludes common stock equivalents from the calculation of diluted net loss per share when the effect is anti-dilutive. The following table presents the reconciliation between the basic and diluted net loss per share related to the continuing operations (in thousands except per share data): Three Months Ended 2017 2016 Basic net loss per share from continuing operations Net loss allocated to common stockholders (3,404 ) (2,514 ) Weighted average common shares outstanding- basic 7,737 5,505 Net loss per share from continuing operations - basic $ (0.44 ) $ (0.46 ) Diluted net loss per share from continuing operations Net loss allocated to common stockholders- basic $ (3,404 ) $ (2,514 ) Change in fair value of warrants — $ 2,800 Net loss allocated to common stockholders $ (3,404 ) $ (5,314 ) Weighted average common shares outstanding- basic 7,737 $ 5,505 Dilutive securities — 97 Weighted average common shares outstanding- diluted 7,737 5,602 Net loss per share from continuing operations - diluted $ (0.44 ) $ (0.95 ) The following securities that could potentially decrease net income (loss) per share in the future are not included in the determination of diluted income (loss) per share as their effect is anti-dilutive: As of March 31, 2017 2016 Outstanding stock options 406,825 552,817 Outstanding warrants 2,070,932 1,354,783 Restricted stock 585,500 22,468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table below presents the weighted average assumptions used by the Company to estimate the fair value of stock option grants using the Black-Scholes option-pricing model, as well as the resulting weighted average fair values at their issuance dates during the three months ended March 31, 2016. No stock options were granted during the first quarter of 2017. March 31, 2016 Risk-free interest rate 1.57%-1.78% Volatility 72.35%-80.02% Dividend yield — % Expected term 5.25-6.08 years Forfeiture rate 11.33 % Weighted average grant date fair value $ 7.60 A summary of the Company’s stock option activity under its stock option plans during the three months ended March 31, 2017 is as follows (share amounts in thousands): Number of Weighted Outstanding as of December 31, 2016 415 $ 17.23 Cancelled (8 ) $ 15.23 Outstanding as of March 31, 2017 407 $ 17.27 A summary of the Company’s restricted stock unit activity under its stock option plans during the three months ended March 31, 2017 is as follows (share amounts in thousands): Number of Weighted Average Grant Date Fair Value Unvested as of December 31, 2016 115 $ 5.11 Granted 485 $ 1.28 Vested (15 ) $ 11.10 Unvested as of March 31, 2017 586 $ 1.79 During the first quarter of 2017, the Company granted approximately 0.5 million restricted stock units (“RSUs”) to its employees in order to retain and incentivize its employees to achieve its strategic objectives regarding Vitaros. One half of the RSUs will vest if the Company receives marketing approval of Vitaros in the United States by the FDA and the remaining half will vest on November 2018. The RSUs are subject to the employee’s continued employment with the Company through the applicable date and subject to accelerated vesting upon a change in control of the Company. The RSUs granted to the Company’s officers are also subject to accelerated vesting pursuant to the terms of their existing employment agreements. The following table summarizes the total stock-based compensation expense resulting from share-based awards recorded in the Company’s condensed consolidated statements of operations (in thousands): Three Months Ended 2017 2016 Research and development $ 52 $ 64 General and administrative 232 291 Total </t>
  </si>
  <si>
    <t>Ferring Asset Purchase Agreement and Discontinued Operations</t>
  </si>
  <si>
    <t>Discontinued Operations and Disposal Groups [Abstract]</t>
  </si>
  <si>
    <t>FERRING ASSET PURCHASE AGREEMENT AND DISCONTINUED OPERATIONS On March 8, 2017 ,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The Purchased Assets include, among other things, certain pending and registered patents and trademarks, contracts, manufacturing equipment and regulatory approvals relating to the Products outside of the United States. The Company retained the U.S. development and commercialization rights for Vitaros and a license from Ferring (the “Ferring License”) for intellectual property rights for Vitaros and other products which relate to development both within the United States and internationally. Pursuant to the terms of the Ferring Asset Purchase Agreement, Ferring paid the Company $11.5 million in cash at closing and paid approximately $0.7 million for the value of inventory related to the Products in April 2017. The Company is eligible to receive two additional quarterly payments totaling $0.5 million for transition services, subject to certain limitations. The Company used a portion of the proceeds from the sale of the Purchased Assets to repay all amounts owed, including applicable termination fees, under the Credit Facility, which was approximately $6.6 million . The extinguishment of the Credit Facility was a stipulation of the Ferring Asset Purchase Agreement; however, since it was corporate debt, the loss on extinguishment was not offset against the gain on the sale of the Purchased Assets. As of the transaction date, Ferring assumed responsibility for future obligations under the purchased contracts and regulatory approvals, as well as other liabilities associated with the Purchased Assets arising after the closing date. The Company will retain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 The total gain on sale of the Purchased Assets to Ferring consisted of the following: Upfront payment received $ 11,500 Payment receivable 709 Total proceeds from sale $ 12,209 Carrying value of assets sold in sale (1,578 ) Liabilities transferred upon sale 1,186 Total gain on sale of Purchased Assets $ 11,817 During the first quarter of 2017, the Company recorded a receivable of approximately $0.7 million for the amount to be received related to the inventory sold. The payment was received in April 2017. The Ferring Asset Purchase Agreement was treated as a sale of business and the total proceeds from the sale were allocated to the Purchased Assets. The $0.5 million related to the future transition services payments will be presented as discontinued operations in the period in which it is recognized. Discontinued Operations The carrying amounts of the assets and liabilities of the Company’s discontinued operations as of March 31, 2017 and December 31, 2016 are as follows (in thousands): March 31, December 31, Accounts receivable $ 348 $ 530 Inventories — 764 Prepaid expenses and other current assets 855 76 Current assets of discontinued operations 1,203 1,370 Property and equipment, net — 842 Total assets of discontinued operations $ 1,203 $ 2,212 Accounts payable 241 274 Accrued expenses 581 1,834 Total liabilities of discontinued operations $ 822 $ 2,108 The operating results of the Company’s discontinued operations are as follows (in thousands): Three Months Ended 2017 2016 Product sales $ 143 $ 259 Royalty revenue 221 367 Cost of goods sold (74 ) (233 ) Operating expenses (614 ) (384 ) Other expense (16 ) — Gain on sale 11,817 — Income from discontinued operations $ 11,477 $ 9 Product sales, royalty revenue and cost of goods sold all relate to the sale of Vitaros product outside of the United States. Pursuant to the Ferring Asset Purchase Agreement, the Company sold all of its rights to these assets and recognized product sales during the first quarter of 2017 related to the sales from January 1, 2017 through the completion of the sale, on March 8, 2017. The Company recorded product sales of $0.1 million and related cost of goods sold of $0.07 million for this time period.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 The Company recorded $0.2 million in royalty revenue during the first quarter of 2017 related to sales of Vitaros during the fourth quarter of 2016. Operating expenses for the current period include primarily patent and legal fees and accounting expenses incurred in connection with the Ferring Asset Purchase Agreement.</t>
  </si>
  <si>
    <t>Allergan In-Licensing Agreement</t>
  </si>
  <si>
    <t>In-Licensing Agreement [Abstract]</t>
  </si>
  <si>
    <t>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and an additional $1.5 million in potential regulatory milestone payments to Allergan. Upon the FDA’s approval of a new drug application for Vitaros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high double-digit royalty in the ten to twenty percent range on Allergan’s net sales of the product. If Allergan does not exercise its opt-in right, the Company may commercialize the product and in return will pay Allergan a high double-digit royalty in the ten to twenty percent range on its net sales of the product. Since the intangibles acquired in the license agreement do not have alternative future use, all costs incurred including the upfront payment, were treated as research and development expense. No payments were due to have been paid to Allergan during the year ended December 31, 2016 or the three month period ended March 31, 2017.</t>
  </si>
  <si>
    <t>Other Financial Information</t>
  </si>
  <si>
    <t>Organization, Consolidation and Presentation of Financial Statements [Abstract]</t>
  </si>
  <si>
    <t>OTHER FINANCIAL INFORMATION Accrued Expenses Accrued expenses are comprised of the following (in thousands): March 31, December 31, Professional fees $ 315 $ 783 Deferred compensation 90 134 Outside research and development services 11 142 Other 129 177 $ 545 $ 1,236</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The first and second term loans had annual interest rates of 7.95% and 8.01% , respectively. The repayment schedule provided for interest-only payments in arrears until November 2015, followed by consecutive equal monthly payments of principal and interest in arrears through the original maturity date, which was October 1, 2018 (the “Maturity Date”). On the Closing Date, the Company issued warrants to purchase up to an aggregate of 19,380 shares of common stock at an exercise price of $12.90 per share to the Lenders. On July 23, 2015, in connection with the funding of the second term loan, the Company issued additional warrants to purchase up to an aggregate of 15,244 shares of common stock at an exercise price of $16.40 per share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initially recorded as a discount to the principal balance and was being amortized over the life of the Credit Facility using the effective interest method. As a result of the prepayment of the Credit Facility in March 2017, the remaining discount was also written off. On March 8, 2017 , pursuant to the Ferring Asset Purchase Agreement, the Company repaid to the Lenders all amounts due and owed in full under the Credit Facility. Per the Credit Facility, the Company was subject to a prepayment fee of up to 3% since prepaying the outstanding balance of the term loans in full prior to the Maturity Date. Upon repayment of each term loan, the Company was also required to make a final payment to the Lenders equal to 6% of the original principal amount of each term loan. This final payment had been partially accreted over the life of the Credit Facility using the effective interest method. The final payment included the outstanding balance of the term loans in full as well as (i) a prepayment fee of approximately 2% , or $0.1 million , (ii) a final payment equal to 6% of the original principal amount of each term loan, or $0.6 million , and (iii) per diem interest of approximately $0.05 million , for a total payment of $6.6 million . The Company’s notes payable balance as of March 31, 2017 was zero as the balance had been paid in full. As of December 31, 2016 the notes payable balance consisted of the following (in thousands): December 31, Notes payable, principal $ 6,392 Add: accretion of final payment fee 378 Less: unamortized debt discount (120 ) 6,650 Less: current portion of notes payable, net (6,650 ) $ — Pursuant to the terms of the Credit Facility, the Lenders had a senior-secured lien on all of the Company’s current and future assets, other than its intellectual property. The Lenders had the right to declare the term loans immediately due and payable in an event of default under the Credit Facility, which included, among other things, a material adverse change in the Company’s business, operations, or financial condition or a material impairment in the prospect of repayment of the term loan. As of December 31, 2016 , the Company was in compliance with all covenants under the Credit Facility and had not received any notification or indication from the Lenders of an intent to declare the loan due prior to maturity. However, due to the Company’s cash flow position and the substantial doubt about its being able to continue as a going concern at the time, the entire principal amount of the Credit Facility was presented in short-term liabilities for the period ended December 31, 2016. The debt issuance costs, accretion of the final payment and amortization of the warrants were formerly included in interest expense in the Company’s condensed consolidated statements of operations prior to the Ferring Asset Purchase Agreement. The Company recognized interest expense related to the Credit Facility of $0.1 million and $0.3 million during the three months ended March 31, 2017 and 2016 , respectively. Although the extinguishment of the debt was a closing condition of the Ferring Asset Purchase Agreement, since the Credit Facility was related to corporate debt, the loss on extinguishment and related interest expense is presented on the condensed consolidated statements of operations as continuing operations.</t>
  </si>
  <si>
    <t>Stockholders' Equity</t>
  </si>
  <si>
    <t>Equity [Abstract]</t>
  </si>
  <si>
    <t xml:space="preserve">STOCKHOLDERS' EQUITY Common Stock Offerings April 2017 Financing &amp; Warrant Amendment On April 26, 2017, the Company completed the April 2017 Financing for net proceeds of approximately $6.2 million , after deducting the underwriting discounts and commissions and estimated offering expenses payable by the Company, excluding the proceeds, if any, from the exercise of the warrants issued in the offering. Pursuant to the underwriting agreement with the Underwriter, the Company sold to the Underwriter an aggregate of 5,030,000 units. Each unit consisted of one share of common stock and one warrant to purchase 0.75 of a share of common stock, sold at a public offering price of $1.40 per unit. The Company does not currently have a sufficient number of authorized common stock to cover shares of common stock issuable upon the exercise of the warrants, and as a result, the warrants will become exercisable only following the Company's announcement that it has received stockholder approval of the Charter Amendment and the Charter Amendment has become effective. The warrants will expire five years from the date the warrants are first exercisable and the exercise price of the warrants is $1.55 per share of common stock. In connection with this transaction, the Company issued to the underwriters warrants to purchase up to 251,500 shares of common stock (the “Underwriter Warrants”). The Underwriter Warrants have substantially the same terms as the warrants being sold concurrently to the investors in the offering, except that the Underwriter Warrants will have a term of no greater than five years from the effective date of the related prospectus and an exercise price of $1.75 per share. The common shares, warrants and warrant shares were issued and sold pursuant to an effective registration statement on Form S-1, which was previously filed with the SEC and declared effective on April 20, 2017 (File No. 333-217036), and a related prospectus. On April 20, 2017, the Company entered into a warrant amendment with the holders of the Company’s warrants to purchase common stock of the Company, issued in the September 2016 Financing as described below, pursuant to which, among other things, (i) the exercise price of the warrants was reduced to $1.55 per share (the exercise price of the warrants sold in the April 2017 Financing), and (ii) the date upon which such warrants become exercisable was changed to the effective date of the Charter Amendment.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Private Placement Warrants”). Initially, the Private Placement Warrants had an exercise price of $4.50 per share, were exercisable six months from the initial issuance date, and would expire five and a half years from the initial issuance date. The aggregate gross proceeds from the sale of the common stock and warrants was approximately $3.7 million , and the net proceeds after deduction of commissions, fees and expenses was approximately $3.2 million . In connection with this transaction, the Company issued to the placement agent warrants to purchase up to 54,123 shares of common stock sold in this offering (the “Placement Agent Warrants”). The Placement Agent Warrants have substantially the same terms as the Private Placement Warrants, except that initially, the Placement Agent Warrants had an exercise price of $4.3125 per share and would expire five years from the initial issuance date. The Private Placement Warrants and the Placement Agent Warrants were accounted for as a liability and fair-valued at the issuance date. Out of the total gross proceeds, $1.6 million was allocated to the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Placement Agent Warrants. These costs were allocated between the warrant liability and the equity based on their relative values at the issuance date. The transaction costs that were allocated to the warrant liability of approximately $0.3 million were expensed and included in Other Financing Expenses on the condensed consolidated statements of operations and the transaction costs of approximately $0.4 million related to the common stock were netted against the proceeds allocated to the common stock shares in equity. The total initial $1.7 million fair value of the Private Placement Warrants and the Placement Agent Warrants was determined using the Black-Scholes option pricing model and was recorded as the initial carrying value of the common stock warrant liabilities. The Private Placement Warrants were initially valued using assumptions of a 5.5 year expected term, a 73.7% volatility, a 0.0% annual rate of dividends and a 1.2% risk-free interest rate. The Placement Agent Warrants were initially valued using assumptions of a 5.0 year expected term, a 74.8% volatility, a 0.0% annual rate of dividends and a 1.1% risk-free interest rate. The fair value of these warrants is remeasured at each financial reporting period with any changes in fair value recognized as a change in fair value of warrant liability in the accompanying condensed consolidated statements of operations. In connection with the April 2017 Financing, the Private Placement Warrants and the Placement Agent Warrants were amended to reduce the exercise price from $4.50 and $4.3125 to $1.55 for each. In addition, the terms surrounding the ability to issue these warrants were amended so that, by no circumstance or by any event outside of the Company’s control, can these awards be cash settled. These Private Placement Warrants and the Placement Agent Warrants become exercisable on the effective date of the Charter Amendment and expire five years from the effective date of the Charter Amendment. July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On any business day during the 24-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File No. 333-198066, registering all of the shares of common stock that may be offered and sold to Aspire Capital from time to time.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densed consolidated closing bid price of the Company’s common stock prior to the execution of the Aspire Purchase Agreement) or (ii) the Company receives stockholder approval to issue more shares to Aspire Capital. Since the inception of the Aspire Purchase Agreement through March 31, 2017 , the Company has issued a total of 0.5 million shares for gross proceeds of $1.2 million . As of May 4, 2017 , all of the reserve was available under the committed equity financing facility since the Company’s stock price was above $1.00 , subject to SEC limitations under the Form S-3 Registration Statement. However, in connection with the September 2016 and April 2017 Financings, the Company agreed to not make any further sales under the Aspire Purchase Agreement for a period of twelve months following the date of each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densed consolidated statements of operations. These warrants became exercisable in July 2016 and September 2016 and have expiration dates of January 2023 and March 2023, respectively. February 2015 Financing In February 2015, the Company entered into subscription agreements with certain purchasers pursuant to which it sold an aggregate of 604,396 shares of its common stock and issued warrants to purchase up to an additional 302,199 shares of its common stock. Each share of common stock was sold at $18.20 and included one half of a warrant to purchase a share of common stock. The total net proceeds from the offering were $10.9 million after deducting expenses of approximately $0.1 million . The warrants issued in connection with the February 2015 financing (the “February 2015 Warrants”) gave rights to purchase up to 302,199 shares of its common stock at an exercise price of $18.20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densed consolidated statements of operations. The February 2015 Warrants became exercisable in July 2016 and have an expiration date of January 2023. Pursuant to the January 2016 financing, the exercise price of the February 2015 Warrants was reduced from $18.20 per share to $8.80 per share. The modification to the February 2015 warrants resulted in a charge to other financing costs of approximately $0.7 million in 2016. As of March 31, 2017 , the total aggregate fair value of the warrant liability, or the Private Placement Warrants, the Placement Agent Warrants, the January 2016 Warrants and the February 2015 Warrants, was $1.9 million . Warrants A summary of warrant activity during the three months ended March 31, 2017 is as follows: Common Shares Weighted Weighted Outstanding at December 31, 2016 2,317,846 $ 15.19 4.6 Cancelled (246,914 ) 52.50 — Outstanding as of March 31, 2017 2,070,932 $ 10.74 4.8 Exercisable as of March 31, 2017 2,070,932 $ 10.74 4.8 In connection with the funding of the first and second term loans under the Credit Facility, the Company issued warrants to purchase up to an aggregate of 19,380 and 15,244 shares of common stock, respectively, at exercise prices of $12.90 and $16.40 per share, respectively,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ollowing table shows the number of outstanding warrants by exercise price and date of expiration as of March 31, 2017 : Shares Issuable Upon Exercise Exercise Price Expiration Date 300,000 $ 34.00 May 2018 54,123 $ 4.31 September 2021 811,802 $ 4.50 March 2022 428,620 $ 8.80 January 2023 441,763 $ 8.80 March 2023 19,380 $ 12.90 October 2024 15,244 $ 16.40 July 2025 2,070,932 </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6 included in the Apricus Biosciences, Inc. and subsidiaries (the “Company”) Annual Report on Form 10-K (“Annual Report”) filed with the U.S. Securities and Exchange Commission (the “SEC”) on March 13, 2017.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6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Recognition Historically, the Company has generated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As a result of the Company’s sale of its assets and rights related to Vitaros outside of the U.S. to Ferring, pursuant to the Ferring Asset Purchase Agreement, all revenues generated related to Vitaros outside of the United States have been reclassifed as discontinued operations. See note 2 for further details. Multiple Element Arrangements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ast element of the licensed data, technology or product is delivered. The specific methodology for the recognition of the revenue is determined on a case-by-case basis according to the facts and circumstances of the applicable agreement. Product Sales Revenue Historically, the Company’s product sales revenue was comprised of two components: sales of Vitaros to its former commercialization partners and sales of component inventory to its former manufacturing partners. The supply and manufacturing agreements with certain of its former commercialization partners for the manufacture and delivery of Vitaros prior to March 8, 2017, the closing date of the Ferring Asset Purchase Agreement, did not permit the Company’s former commercialization partners to return product, unless the product sold to the licensee partner was delivered with a short-dated shelf life as specified in each respective license agreement, if applicable. In those cases, the Company deferred revenue recognition until the right of return no longer existed, which was the earlier of: (i) evidence that the product had been sold to an end customer or (ii) the right of return had expired. As such, the Company did not have a sales and returns allowance recorded during the three months ended March 31, 2017 or 2016. Historically, sales of component inventory to the former manufacturing partners was accounted for on a net basis since these products were ultimately returned to the Company as finished goods and were then sold onto commercialization partners. Beginning in 2016, the majority of the Company’s former commercialization partners bought the finished goods directly from the manufacturers and therefore, the Company’s component sales were no longer recognized on a net basis. During the three months ended March 31, 2017 , the Company recognized $ 0.1 million in revenues from component sales to its third party manufacturers, which is presented as discontinued operations in the current period. Royalty Revenue Historically, the Company relied on its former commercial partners to sell Vitaros in approved markets and received royalty revenue from its former commercial partners based upon the amount of those sales. Royalty revenues are computed and recognized on a quarterly basis, typically one quarter in arrears, and at the contractual royalty rate pursuant to the terms of each respective license agreement. Royalty revenue recognized during the three months ended March 31, 2017 and 2016 is presented as discontinued operations in the current statement of operations.</t>
  </si>
  <si>
    <t>Cost of Goods Sold</t>
  </si>
  <si>
    <t>Cost of Goods Sold Historically, the Company’s cost of goods sold included direct material and manufacturing overhead associated with production of Vitaros and component inventory. Cost of goods sold was also affected by manufacturing efficiencies, allowances for scrap or expired material and additional costs related to initial production quantities of new products. Cost of goods sold also included the cost of one-time manufactured samples provided to the Company’s former commercialization partners free of charge.</t>
  </si>
  <si>
    <t>Income (Loss) Per Common Share</t>
  </si>
  <si>
    <t>Income (Loss) Per Common Share Basic net income (loss) per share is computed by dividing net income (loss) by the weighted average number of common shares outstanding during the same period. Diluted net income (loss) per share is computed by dividing net loss by the weighted average number of common shares and common equivalent shares outstanding during the same period. Common equivalent shares may be related to stock options, restricted stock, warrants or shares related to convertible notes. The Company excludes common stock equivalents from the calculation of diluted net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t>
  </si>
  <si>
    <t>Segment Information</t>
  </si>
  <si>
    <t xml:space="preserve">Segment Information The Company operates under one segment which develops pharmaceutical products. </t>
  </si>
  <si>
    <t>Recent Accounting Pronouncements</t>
  </si>
  <si>
    <t>Recent Accounting Pronouncements In November 2016, the Financial Accounting Standards Board (“FASB”) issued Accounting Standards Update (“ASU”) 2016-18, “Statement of Cash Flows (Topic 230): Restricted Cash,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does not believe the adoption of this standard will have a material effect on its condensed consolidated financial stat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is currently evaluating whether the adoption of the new standard will have a material effect on its condensed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initial stages of evaluating its various contracts and revenue streams subject to these updates and is considering its method of adoption. It has not completed its assessment and therefore has not concluded on whether the adoption of this update will have a material effect on its condensed consolidated financial statements and related disclosures. In March 2016, the FASB issued ASU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Company adopted this ASU for the year ended December 31, 2016 and it had no material impact on the Company’s condensed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The Company adopted this ASU for the year ended December 31, 2016 and it had no material impact on the Company’s condensed consolidated financial statements and related disclosures.</t>
  </si>
  <si>
    <t>Organization and Summary of Significant Accounting Policies (Tables)</t>
  </si>
  <si>
    <t>Schedule of Fair Value Measurements, Recurring and Nonrecurring Assets and Liabilities</t>
  </si>
  <si>
    <t>The following table presents the Company’s fair value hierarchy for its warrant liabilities measured at fair value on a recurring basis (in thousands) as of March 31, 2017 and December 31, 2016 : Quoted Market Prices for Identical Assets Significant Other Significant Total Warrant liabilities Balance as of March 31, 2017 $ — $ — $ 1,854 $ 1,854 Balance as of December 31, 2016 $ — $ — $ 846 $ 846</t>
  </si>
  <si>
    <t>Summary of Fair Value Measurements, Recurring and Nonrecurring, Valuation Assumptions</t>
  </si>
  <si>
    <t>The following assumptions were used in determining the fair value of the common stock warrant liabilities valued using the Black-Scholes option pricing model as of March 31, 2017 and December 31, 2016 : March 31, 2017 December 31, 2016 Risk-free interest rate 1.64%-1.98% 1.64%-1.99% Volatility 83.4%-89.98% 77.25%-81.03% Dividend yield — % — % Expected term 4.5-5.93 4.75-6.17 Weighted average fair value $ 1.07 $ 0.49</t>
  </si>
  <si>
    <t>Summary of Fair Value, Liabilities Measured on Recurring Basis, Unobservable Input Reconciliation</t>
  </si>
  <si>
    <t>The following table is a reconciliation for all liabilities measured at fair value using Level 3 unobservable inputs (in thousands): Warrant liabilities Balance as of December 31, 2016 $ 846 Change in fair value measurement of warrant liability 1,008 Balance as of March 31, 2017 $ 1,854</t>
  </si>
  <si>
    <t>Schedule of Earnings Per Share, Basic and Diluted</t>
  </si>
  <si>
    <t>The following table presents the reconciliation between the basic and diluted net loss per share related to the continuing operations (in thousands except per share data): Three Months Ended 2017 2016 Basic net loss per share from continuing operations Net loss allocated to common stockholders (3,404 ) (2,514 ) Weighted average common shares outstanding- basic 7,737 5,505 Net loss per share from continuing operations - basic $ (0.44 ) $ (0.46 ) Diluted net loss per share from continuing operations Net loss allocated to common stockholders- basic $ (3,404 ) $ (2,514 ) Change in fair value of warrants — $ 2,800 Net loss allocated to common stockholders $ (3,404 ) $ (5,314 ) Weighted average common shares outstanding- basic 7,737 $ 5,505 Dilutive securities — 97 Weighted average common shares outstanding- diluted 7,737 5,602 Net loss per share from continuing operations - diluted $ (0.44 ) $ (0.95 )</t>
  </si>
  <si>
    <t>Schedule of Antidilutive Securities Excluded from Computation of Earnings Per Share</t>
  </si>
  <si>
    <t>The following securities that could potentially decrease net income (loss) per share in the future are not included in the determination of diluted income (loss) per share as their effect is anti-dilutive: As of March 31, 2017 2016 Outstanding stock options 406,825 552,817 Outstanding warrants 2,070,932 1,354,783 Restricted stock 585,500 22,468</t>
  </si>
  <si>
    <t>Schedule of Share-based Payment Award, Stock Options, Valuation Assumptions</t>
  </si>
  <si>
    <t>The table below presents the weighted average assumptions used by the Company to estimate the fair value of stock option grants using the Black-Scholes option-pricing model, as well as the resulting weighted average fair values at their issuance dates during the three months ended March 31, 2016. No stock options were granted during the first quarter of 2017. March 31, 2016 Risk-free interest rate 1.57%-1.78% Volatility 72.35%-80.02% Dividend yield — % Expected term 5.25-6.08 years Forfeiture rate 11.33 % Weighted average grant date fair value $ 7.60</t>
  </si>
  <si>
    <t>Summary of Stock Option Activity</t>
  </si>
  <si>
    <t>A summary of the Company’s stock option activity under its stock option plans during the three months ended March 31, 2017 is as follows (share amounts in thousands): Number of Weighted Outstanding as of December 31, 2016 415 $ 17.23 Cancelled (8 ) $ 15.23 Outstanding as of March 31, 2017 407 $ 17.27</t>
  </si>
  <si>
    <t>Summary of Restricted Stock Unit Activity</t>
  </si>
  <si>
    <t>A summary of the Company’s restricted stock unit activity under its stock option plans during the three months ended March 31, 2017 is as follows (share amounts in thousands): Number of Weighted Average Grant Date Fair Value Unvested as of December 31, 2016 115 $ 5.11 Granted 485 $ 1.28 Vested (15 ) $ 11.10 Unvested as of March 31, 2017 586 $ 1.79</t>
  </si>
  <si>
    <t>Schedule of Compensation Cost for Share-based Payment Arrangements, Allocation of Share-based Compensation Costs by Plan</t>
  </si>
  <si>
    <t>The following table summarizes the total stock-based compensation expense resulting from share-based awards recorded in the Company’s condensed consolidated statements of operations (in thousands): Three Months Ended 2017 2016 Research and development $ 52 $ 64 General and administrative 232 291 Total $ 284 $ 355</t>
  </si>
  <si>
    <t>Ferring Asset Purchase Agreement and Discontinued Operations (Tables)</t>
  </si>
  <si>
    <t>Schedule of Discontinued Operations Gain on Sale</t>
  </si>
  <si>
    <t>The total gain on sale of the Purchased Assets to Ferring consisted of the following: Upfront payment received $ 11,500 Payment receivable 709 Total proceeds from sale $ 12,209 Carrying value of assets sold in sale (1,578 ) Liabilities transferred upon sale 1,186 Total gain on sale of Purchased Assets $ 11,817</t>
  </si>
  <si>
    <t>Schedule of Discontinued Operations and Related Activity</t>
  </si>
  <si>
    <t>The carrying amounts of the assets and liabilities of the Company’s discontinued operations as of March 31, 2017 and December 31, 2016 are as follows (in thousands): March 31, December 31, Accounts receivable $ 348 $ 530 Inventories — 764 Prepaid expenses and other current assets 855 76 Current assets of discontinued operations 1,203 1,370 Property and equipment, net — 842 Total assets of discontinued operations $ 1,203 $ 2,212 Accounts payable 241 274 Accrued expenses 581 1,834 Total liabilities of discontinued operations $ 822 $ 2,108 The operating results of the Company’s discontinued operations are as follows (in thousands): Three Months Ended 2017 2016 Product sales $ 143 $ 259 Royalty revenue 221 367 Cost of goods sold (74 ) (233 ) Operating expenses (614 ) (384 ) Other expense (16 ) — Gain on sale 11,817 — Income from discontinued operations $ 11,477 $ 9</t>
  </si>
  <si>
    <t>Other Financial Information (Tables)</t>
  </si>
  <si>
    <t>Schedule of Accrued Expenses</t>
  </si>
  <si>
    <t>Accrued expenses are comprised of the following (in thousands): March 31, December 31, Professional fees $ 315 $ 783 Deferred compensation 90 134 Outside research and development services 11 142 Other 129 177 $ 545 $ 1,236</t>
  </si>
  <si>
    <t>Debt (Tables)</t>
  </si>
  <si>
    <t>Schedule of Debt</t>
  </si>
  <si>
    <t>As of December 31, 2016 the notes payable balance consisted of the following (in thousands): December 31, Notes payable, principal $ 6,392 Add: accretion of final payment fee 378 Less: unamortized debt discount (120 ) 6,650 Less: current portion of notes payable, net (6,650 ) $ —</t>
  </si>
  <si>
    <t>Stockholders' Equity (Tables)</t>
  </si>
  <si>
    <t>Summary of Warrant Activity</t>
  </si>
  <si>
    <t>The following table shows the number of outstanding warrants by exercise price and date of expiration as of March 31, 2017 : Shares Issuable Upon Exercise Exercise Price Expiration Date 300,000 $ 34.00 May 2018 54,123 $ 4.31 September 2021 811,802 $ 4.50 March 2022 428,620 $ 8.80 January 2023 441,763 $ 8.80 March 2023 19,380 $ 12.90 October 2024 15,244 $ 16.40 July 2025 2,070,932 A summary of warrant activity during the three months ended March 31, 2017 is as follows: Common Shares Weighted Weighted Outstanding at December 31, 2016 2,317,846 $ 15.19 4.6 Cancelled (246,914 ) 52.50 — Outstanding as of March 31, 2017 2,070,932 $ 10.74 4.8 Exercisable as of March 31, 2017 2,070,932 $ 10.74 4.8</t>
  </si>
  <si>
    <t>Organization and Summary of Significant Accounting Policies - Liquidity (Details)</t>
  </si>
  <si>
    <t>Apr. 26, 2017USD ($)$ / sharesshares</t>
  </si>
  <si>
    <t>Mar. 08, 2017USD ($)payment</t>
  </si>
  <si>
    <t>Jul. 05, 2016USD ($)shares</t>
  </si>
  <si>
    <t>Apr. 30, 2017USD ($)</t>
  </si>
  <si>
    <t>Sep. 30, 2016USD ($)shares</t>
  </si>
  <si>
    <t>Jul. 31, 2016USD ($)</t>
  </si>
  <si>
    <t>Mar. 31, 2016USD ($)</t>
  </si>
  <si>
    <t>Jan. 31, 2016USD ($)$ / sharesshares</t>
  </si>
  <si>
    <t>Feb. 28, 2015USD ($)$ / sharesshares</t>
  </si>
  <si>
    <t>Mar. 31, 2017USD ($)$ / sharesshares</t>
  </si>
  <si>
    <t>Dec. 31, 2016USD ($)shares</t>
  </si>
  <si>
    <t>Apr. 20, 2017$ / shares</t>
  </si>
  <si>
    <t>Dec. 31, 2015USD ($)</t>
  </si>
  <si>
    <t>Oct. 17, 2014$ / sharesshares</t>
  </si>
  <si>
    <t>Aug. 25, 2014USD ($)</t>
  </si>
  <si>
    <t>Basis Of Presentation [Line Items]</t>
  </si>
  <si>
    <t>Working capital</t>
  </si>
  <si>
    <t>Proceeds from sale of rights to Vitaros product line</t>
  </si>
  <si>
    <t>Number of expected quarterly payments for transition services | payment</t>
  </si>
  <si>
    <t>Expected payment per quarter to be received for transition services</t>
  </si>
  <si>
    <t>Proceeds from issuance of common stock and warrants, net of issuance cost</t>
  </si>
  <si>
    <t>Number of securities called by each warrant (in shares) | shares</t>
  </si>
  <si>
    <t>Stock sale restriction period</t>
  </si>
  <si>
    <t>90 days</t>
  </si>
  <si>
    <t>Aggregate offering price</t>
  </si>
  <si>
    <t>Shares issuable upon exercise (in shares) | shares</t>
  </si>
  <si>
    <t>Warrant expiration period</t>
  </si>
  <si>
    <t>5 years 6 months</t>
  </si>
  <si>
    <t>Shelf registration statement, available amount</t>
  </si>
  <si>
    <t>Entity public float, primary public offerings of securities, threshold (less than)</t>
  </si>
  <si>
    <t>Public float, primary public offerings of securities, percent of public float eligible to be raised if under threshold</t>
  </si>
  <si>
    <t>33.33%</t>
  </si>
  <si>
    <t>Loan And Security Agreement</t>
  </si>
  <si>
    <t>Repayments of debt</t>
  </si>
  <si>
    <t>Maximum number of warrants to be purchased (in shares) | shares</t>
  </si>
  <si>
    <t>Exercise price (in dollars per share) | $ / shares</t>
  </si>
  <si>
    <t>Warrants, period in which warrants exercisable</t>
  </si>
  <si>
    <t>6 months 1 day</t>
  </si>
  <si>
    <t>7 years</t>
  </si>
  <si>
    <t>Warrants issued (in shares) | shares</t>
  </si>
  <si>
    <t>Aspire Capital</t>
  </si>
  <si>
    <t>Issuance of common stock (in shares) | shares</t>
  </si>
  <si>
    <t>Common stock purchase agreement, shares authorized, amount</t>
  </si>
  <si>
    <t>Common stock purchase agreement, term</t>
  </si>
  <si>
    <t>24 months</t>
  </si>
  <si>
    <t>Shares issued (in shares) | shares</t>
  </si>
  <si>
    <t>Shares issued, value</t>
  </si>
  <si>
    <t>Issuance of common stock, value</t>
  </si>
  <si>
    <t>Common stock purchase agreement, no sale period</t>
  </si>
  <si>
    <t>12 months</t>
  </si>
  <si>
    <t>Share price, floor price required to use committed equity financing (in dollars per share) | $ / shares</t>
  </si>
  <si>
    <t>Common stock, maximum number of shares to be purchased (in shares) | shares</t>
  </si>
  <si>
    <t>Common Stock | Loan And Security Agreement</t>
  </si>
  <si>
    <t>Subsequent Event</t>
  </si>
  <si>
    <t>Proceeds from sale of product related inventory</t>
  </si>
  <si>
    <t>Subsequent Event | April 2017 Financing</t>
  </si>
  <si>
    <t>Sale of stock, price per share (in dollars per share) | $ / shares</t>
  </si>
  <si>
    <t>5 years</t>
  </si>
  <si>
    <t>Subsequent Event | April 2017 Financing | Underwriter Warrants</t>
  </si>
  <si>
    <t>Subsequent Event | April 2017 Financing | Common Stock</t>
  </si>
  <si>
    <t>Net proceeds from financing transaction</t>
  </si>
  <si>
    <t>Subsequent Event | April 2017 Financing | Common Stock | Underwriter Warrants</t>
  </si>
  <si>
    <t>Subsequent Event | April 2017 Financing | Common Stock | Underwriter</t>
  </si>
  <si>
    <t>Number of units sold in transaction (in shares) | shares</t>
  </si>
  <si>
    <t>Subsequent Event | April 2017 Warrant Amendment | Private Placement And Placement Agent Warrants</t>
  </si>
  <si>
    <t>Organization and Summary of Significant Accounting Policies - Assets and Liabilities Measured on a Recurring Basis, Fair Value (Details) - Fair Value, Measurements, Recurring - Warrants - USD ($)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 - $ / shares</t>
  </si>
  <si>
    <t>12 Months Ended</t>
  </si>
  <si>
    <t>Fair Value Inputs, Liabilities, Quantitative Information [Line Items]</t>
  </si>
  <si>
    <t>Dividend yield</t>
  </si>
  <si>
    <t>0.00%</t>
  </si>
  <si>
    <t>Weighted average fair value (in dollars per share)</t>
  </si>
  <si>
    <t>Minimum</t>
  </si>
  <si>
    <t>Risk-free interest rate</t>
  </si>
  <si>
    <t>1.64%</t>
  </si>
  <si>
    <t>Volatility</t>
  </si>
  <si>
    <t>83.40%</t>
  </si>
  <si>
    <t>77.25%</t>
  </si>
  <si>
    <t>Expected term</t>
  </si>
  <si>
    <t>4 years 6 months</t>
  </si>
  <si>
    <t>4 years 9 months</t>
  </si>
  <si>
    <t>Maximum</t>
  </si>
  <si>
    <t>1.98%</t>
  </si>
  <si>
    <t>1.99%</t>
  </si>
  <si>
    <t>89.98%</t>
  </si>
  <si>
    <t>81.03%</t>
  </si>
  <si>
    <t>5 years 11 months 5 days</t>
  </si>
  <si>
    <t>6 years 2 months 1 day</t>
  </si>
  <si>
    <t>Organization and Summary of Significant Accounting Policies - Change in Level 3 Fair Value (Details) - Warrants - Significant Unobservable Inputs (Level 3) $ in Thousands</t>
  </si>
  <si>
    <t>Mar. 31, 2017USD ($)</t>
  </si>
  <si>
    <t>Fair Value, Liabilities Measured on Recurring Basis, Unobservable Input Reconciliation, Calculation [Roll Forward]</t>
  </si>
  <si>
    <t>Balance as of December 31, 2016</t>
  </si>
  <si>
    <t>Change in fair value measurement of warrant liability</t>
  </si>
  <si>
    <t>March 31, 2017</t>
  </si>
  <si>
    <t>Organization and Summary of Significant Accounting Policies - Product Sales Revenue (Details) $ in Millions</t>
  </si>
  <si>
    <t>Product sales revenue</t>
  </si>
  <si>
    <t>Organization and Summary of Significant Accounting Policies - Income (Loss) Per Common Share (Details) - USD ($) $ / shares in Units, shares in Thousands, $ in Thousands</t>
  </si>
  <si>
    <t>Basic net loss per share from continuing operations</t>
  </si>
  <si>
    <t>Net loss per share from continuing operations - Basic (in usd per share)</t>
  </si>
  <si>
    <t>Diluted net loss per share from continuing operations</t>
  </si>
  <si>
    <t>Change in fair value of warrants</t>
  </si>
  <si>
    <t>Net loss allocated to common stockholders</t>
  </si>
  <si>
    <t>Dilutive securities (in shares)</t>
  </si>
  <si>
    <t>Net loss per share from continuing operations - Diluted (in usd per share)</t>
  </si>
  <si>
    <t>Organization and Summary of Significant Accounting Policies - Antidilutive Securities (Details) - shares</t>
  </si>
  <si>
    <t>Outstanding stock options</t>
  </si>
  <si>
    <t>Antidilutive Securities Excluded from Computation of Earnings Per Share [Line Items]</t>
  </si>
  <si>
    <t>Number of securities that are antidilutive (in shares)</t>
  </si>
  <si>
    <t>Outstanding warrants</t>
  </si>
  <si>
    <t>Restricted stock</t>
  </si>
  <si>
    <t>Organization and Summary of Significant Accounting Policies - Stock Based Compensation Valuation Assumptions (Details)</t>
  </si>
  <si>
    <t>Mar. 31, 2016$ / shares</t>
  </si>
  <si>
    <t>Share Based Payment Award Stock Options Valuation Assumptions [Line Items]</t>
  </si>
  <si>
    <t>Risk-free interest rate, minimum</t>
  </si>
  <si>
    <t>1.57%</t>
  </si>
  <si>
    <t>Risk-free interest rate, maximum</t>
  </si>
  <si>
    <t>1.78%</t>
  </si>
  <si>
    <t>Forfeiture rate</t>
  </si>
  <si>
    <t>11.33%</t>
  </si>
  <si>
    <t>Weighted average grant date fair value (in dollars per share)</t>
  </si>
  <si>
    <t>72.35%</t>
  </si>
  <si>
    <t>5 years 3 months</t>
  </si>
  <si>
    <t>80.02%</t>
  </si>
  <si>
    <t>6 years 29 days</t>
  </si>
  <si>
    <t>Organization and Summary of Significant Accounting Policies - Summary of Stock Option Activity (Details) shares in Thousands</t>
  </si>
  <si>
    <t>Mar. 31, 2017$ / sharesshares</t>
  </si>
  <si>
    <t>Number of Shares</t>
  </si>
  <si>
    <t>Outstanding, beginning balance (in shares) | shares</t>
  </si>
  <si>
    <t>Cancelled (in shares) | shares</t>
  </si>
  <si>
    <t>Outstanding, ending balance (in shares) | shares</t>
  </si>
  <si>
    <t>Weighted Average Exercise Price</t>
  </si>
  <si>
    <t>Outstanding, beginning balance (in dollars per share) | $ / shares</t>
  </si>
  <si>
    <t>Cancelled (in dollars per share) | $ / shares</t>
  </si>
  <si>
    <t>Outstanding, ending balance (in dollars per share) | $ / shares</t>
  </si>
  <si>
    <t>Organization and Summary of Significant Accounting Policies - Summary of Restricted Stock Unit Activity (Details) - Restricted stock shares in Thousands</t>
  </si>
  <si>
    <t>Unvested, beginning balance (in shares)</t>
  </si>
  <si>
    <t>Granted (in shares)</t>
  </si>
  <si>
    <t>Vested (in shares)</t>
  </si>
  <si>
    <t>Unvested, ending balance (in shares)</t>
  </si>
  <si>
    <t>Weighted Average Grant Date Fair Value</t>
  </si>
  <si>
    <t>Unvested, beginning balance (in usd per share) | $ / shares</t>
  </si>
  <si>
    <t>Granted (in usd per share) | $ / shares</t>
  </si>
  <si>
    <t>Vested (in usd per share) | $ / shares</t>
  </si>
  <si>
    <t>Unvested, ending balance (in usd per share) | $ / shares</t>
  </si>
  <si>
    <t>Vitaros</t>
  </si>
  <si>
    <t>Vitaros | If Vitaros receives marketing approval in U.S.</t>
  </si>
  <si>
    <t>Share-based payment award, vesting percentage</t>
  </si>
  <si>
    <t>50.00%</t>
  </si>
  <si>
    <t>Vitaros | November 2018</t>
  </si>
  <si>
    <t>Organization and Summary of Significant Accounting Policies - Stock-Based Compensation Expense (Details) - USD ($) $ in Thousands</t>
  </si>
  <si>
    <t>Share-based Compensation Arrangement by Share-based Payment Award [Line Items]</t>
  </si>
  <si>
    <t>Organization and Summary of Significant Accounting Policies - Segment Information (Details)</t>
  </si>
  <si>
    <t>Mar. 31, 2017segment</t>
  </si>
  <si>
    <t>Number of operating segments (in segments)</t>
  </si>
  <si>
    <t>Ferring Asset Purchase Agreement and Discontinued Operations - Purchase Agreement (Details) $ in Thousands</t>
  </si>
  <si>
    <t>Income Statement, Balance Sheet and Additional Disclosures by Disposal Groups, Including Discontinued Operations [Line Items]</t>
  </si>
  <si>
    <t>Aggregate liability limitation, indemnification claims</t>
  </si>
  <si>
    <t>Expected payment to be received for delivery of product related inventory</t>
  </si>
  <si>
    <t>Ferring Asset Purchase Agreement and Discontinued Operations - Purchase Agreement Net Proceeds (Details) $ in Thousands</t>
  </si>
  <si>
    <t>Mar. 08, 2017USD ($)</t>
  </si>
  <si>
    <t>Upfront payment received</t>
  </si>
  <si>
    <t>Payment receivable</t>
  </si>
  <si>
    <t>Total proceeds from sale</t>
  </si>
  <si>
    <t>Carrying value of assets sold in sale</t>
  </si>
  <si>
    <t>Liabilities transferred upon sale</t>
  </si>
  <si>
    <t>Total gain on sale of Purchased Assets</t>
  </si>
  <si>
    <t>Ferring Asset Purchase Agreement and Discontinued Operations - Carrying Amounts of Assets and Liabilities (Details) - USD ($) $ in Thousands</t>
  </si>
  <si>
    <t>Discontinued Operations, Held-for-sale or Disposed of by Sale | Product Business outside the U.S.</t>
  </si>
  <si>
    <t>Accounts receivable</t>
  </si>
  <si>
    <t>Inventories</t>
  </si>
  <si>
    <t>Total assets of discontinued operations</t>
  </si>
  <si>
    <t>Total liabilities of discontinued operations</t>
  </si>
  <si>
    <t>Ferring Asset Purchase Agreement and Discontinued Operations - Operating Results of Discontinued Operations (Details) - USD ($) $ in Thousands</t>
  </si>
  <si>
    <t>Mar. 08, 2017</t>
  </si>
  <si>
    <t>Gain on sale</t>
  </si>
  <si>
    <t>Product sales</t>
  </si>
  <si>
    <t>Royalty revenue</t>
  </si>
  <si>
    <t>Cost of goods sold</t>
  </si>
  <si>
    <t>Operating expenses</t>
  </si>
  <si>
    <t>Allergan In-Licensing Agreement (Details) - USD ($) $ in Thousands</t>
  </si>
  <si>
    <t>1 Months Ended</t>
  </si>
  <si>
    <t>Sep. 30, 2015</t>
  </si>
  <si>
    <t>Collaborative Arrangements and Non-collaborative Arrangement Transactions [Line Items]</t>
  </si>
  <si>
    <t>Allergan</t>
  </si>
  <si>
    <t>License fees, expected future proceeds on commercial launch payments</t>
  </si>
  <si>
    <t>Allergan | Vitaros</t>
  </si>
  <si>
    <t>Proceeds from licensing agreement</t>
  </si>
  <si>
    <t>License fees, expected future proceeds on marketing launch milestones</t>
  </si>
  <si>
    <t>Minimum | Allergan</t>
  </si>
  <si>
    <t>Royalty rate, percentage</t>
  </si>
  <si>
    <t>10.00%</t>
  </si>
  <si>
    <t>Maximum | Allergan</t>
  </si>
  <si>
    <t>20.00%</t>
  </si>
  <si>
    <t>Other Financial Information - Accrued Expenses (Details) - USD ($) $ in Thousands</t>
  </si>
  <si>
    <t>Payables and Accruals [Abstract]</t>
  </si>
  <si>
    <t>Professional fees</t>
  </si>
  <si>
    <t>Outside research and development services</t>
  </si>
  <si>
    <t>Other</t>
  </si>
  <si>
    <t>Debt - Credit Agreement (Details) - USD ($)</t>
  </si>
  <si>
    <t>Jul. 23, 2015</t>
  </si>
  <si>
    <t>Oct. 17, 2014</t>
  </si>
  <si>
    <t>Sep. 30, 2016</t>
  </si>
  <si>
    <t>Debt Instrument [Line Items]</t>
  </si>
  <si>
    <t>Number of securities called by warrants (in shares)</t>
  </si>
  <si>
    <t>Interest expense</t>
  </si>
  <si>
    <t>Warrant exercise price (in dollars per share)</t>
  </si>
  <si>
    <t>10 years</t>
  </si>
  <si>
    <t>Unamortized discount</t>
  </si>
  <si>
    <t>Line of credit facility, maximum borrowing capacity</t>
  </si>
  <si>
    <t>Debt instrument, prepayment fee, percentage</t>
  </si>
  <si>
    <t>2.00%</t>
  </si>
  <si>
    <t>3.00%</t>
  </si>
  <si>
    <t>Debt instrument final payment fee, percentage</t>
  </si>
  <si>
    <t>6.00%</t>
  </si>
  <si>
    <t>Credit facility, prepayment fee</t>
  </si>
  <si>
    <t>Credit facility, final payment fee</t>
  </si>
  <si>
    <t>Credit facility, per diem interest</t>
  </si>
  <si>
    <t>Loan And Security Agreement | Common Stock</t>
  </si>
  <si>
    <t>Loan And Security Agreement | Term Loan 1</t>
  </si>
  <si>
    <t>Proceeds from credit facility</t>
  </si>
  <si>
    <t>Interest rate</t>
  </si>
  <si>
    <t>7.95%</t>
  </si>
  <si>
    <t>Loan And Security Agreement | Term Loan 2</t>
  </si>
  <si>
    <t>8.01%</t>
  </si>
  <si>
    <t>Debt - Term Loans (Details) - Loan And Security Agreement - Term Loan 1 - USD ($)</t>
  </si>
  <si>
    <t>Notes payable, principal</t>
  </si>
  <si>
    <t>Add: accretion of final payment fee</t>
  </si>
  <si>
    <t>Less: unamortized debt discount</t>
  </si>
  <si>
    <t>Long-term debt</t>
  </si>
  <si>
    <t>Less: current portion of notes payable, net</t>
  </si>
  <si>
    <t>Long-term debt, excluding current maturities</t>
  </si>
  <si>
    <t>Stockholders' Equity - April 2017 Financing &amp; Warrant Amendment (Details) $ / shares in Units, $ in Millions</t>
  </si>
  <si>
    <t>Apr. 26, 2017USD ($)warrant$ / sharesshares</t>
  </si>
  <si>
    <t>Mar. 31, 2017shares</t>
  </si>
  <si>
    <t>Class of Stock [Line Items]</t>
  </si>
  <si>
    <t>Number of securities called by each warrant (in shares)</t>
  </si>
  <si>
    <t>Shares issuable upon exercise (in shares)</t>
  </si>
  <si>
    <t>Number of warrants attached to each stock unit | warrant</t>
  </si>
  <si>
    <t>Warrant exercise price (in dollars per share) | $ / shares</t>
  </si>
  <si>
    <t>Subsequent Event | Common Stock | April 2017 Financing</t>
  </si>
  <si>
    <t>Net proceeds from financing transaction | $</t>
  </si>
  <si>
    <t>Subsequent Event | Common Stock | April 2017 Financing | Underwriter</t>
  </si>
  <si>
    <t>Number of units sold in transaction (in shares)</t>
  </si>
  <si>
    <t>Subsequent Event | Underwriter Warrants | April 2017 Financing</t>
  </si>
  <si>
    <t>Subsequent Event | Underwriter Warrants | Common Stock | April 2017 Financing</t>
  </si>
  <si>
    <t>Subsequent Event | Private Placement And Placement Agent Warrants | April 2017 Warrant Amendment</t>
  </si>
  <si>
    <t>Stockholders' Equity - Financing Information (Details)</t>
  </si>
  <si>
    <t>Jul. 23, 2015$ / sharesshares</t>
  </si>
  <si>
    <t>Sep. 30, 2016USD ($)$ / sharesshares</t>
  </si>
  <si>
    <t>Jul. 31, 2016USD ($)closing_price$ / sharesshares</t>
  </si>
  <si>
    <t>Dec. 31, 2016USD ($)</t>
  </si>
  <si>
    <t>Stockholders Equity Note [Line Items]</t>
  </si>
  <si>
    <t>Cash stock and warrant issuance costs</t>
  </si>
  <si>
    <t>Number of securities called by warrants (in shares) | shares</t>
  </si>
  <si>
    <t>Warrants fair value</t>
  </si>
  <si>
    <t>Payments of transaction costs</t>
  </si>
  <si>
    <t>Significant Unobservable Inputs (Level 3) | Outstanding warrants</t>
  </si>
  <si>
    <t>Fair value of warrants issued during the period</t>
  </si>
  <si>
    <t>Minimum | Significant Unobservable Inputs (Level 3) | Outstanding warrants</t>
  </si>
  <si>
    <t>Maximum | Significant Unobservable Inputs (Level 3) | Outstanding warrants</t>
  </si>
  <si>
    <t>Common stock purchase agreement, number of closing prices averaged to determine sale price (in closing prices) | closing_price</t>
  </si>
  <si>
    <t>Common stock purchase agreement, sale price measurement period</t>
  </si>
  <si>
    <t>12 days</t>
  </si>
  <si>
    <t>Share price, floor price required to use committed equity financing (in dollars per share) (less than) | $ / shares</t>
  </si>
  <si>
    <t>Common stock purchase agreement, VWAP purchase, share price threshold (higher than) (in dollars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in shares) | shares</t>
  </si>
  <si>
    <t>Common stock purchase agreement, maximum amount of shares to be sold, percentage of outstanding shares</t>
  </si>
  <si>
    <t>19.99%</t>
  </si>
  <si>
    <t>Aspire Capital | Minimum</t>
  </si>
  <si>
    <t>Common stock purchase agreement, daily purchase limit, shares (in shares) | shares</t>
  </si>
  <si>
    <t>Aspire Capital | Maximum</t>
  </si>
  <si>
    <t>99.40%</t>
  </si>
  <si>
    <t>101.90%</t>
  </si>
  <si>
    <t>1.40%</t>
  </si>
  <si>
    <t>1.60%</t>
  </si>
  <si>
    <t>Common Stock | Significant Unobservable Inputs (Level 3) | Outstanding warrants</t>
  </si>
  <si>
    <t>Repricing of February 2015 warrants in connection with January 2016 financing</t>
  </si>
  <si>
    <t>Common Stock | Aspire Capital</t>
  </si>
  <si>
    <t>Stocked issued during period, weighted average cost per share (in dollars per share) | $ / shares</t>
  </si>
  <si>
    <t>Placement Agent Warrants</t>
  </si>
  <si>
    <t>Noncash stock and warrant issuance costs</t>
  </si>
  <si>
    <t>74.80%</t>
  </si>
  <si>
    <t>1.10%</t>
  </si>
  <si>
    <t>Private Placement Warrants</t>
  </si>
  <si>
    <t>6 months</t>
  </si>
  <si>
    <t>73.70%</t>
  </si>
  <si>
    <t>1.20%</t>
  </si>
  <si>
    <t>Shares issued, price per share (in dollars per share) | $ / shares</t>
  </si>
  <si>
    <t>Common Stock | Placement Agent Warrants</t>
  </si>
  <si>
    <t>Stockholders' Equity - Summary of Warrant Activity (Details) - $ / shares</t>
  </si>
  <si>
    <t>Common Shares Issuable upon Exercise</t>
  </si>
  <si>
    <t>Outstanding, beginning balance (in shares)</t>
  </si>
  <si>
    <t>Cancelled (in shares)</t>
  </si>
  <si>
    <t>Outstanding, ending balance (in shares)</t>
  </si>
  <si>
    <t>Exercisable at balance sheet date (in shares)</t>
  </si>
  <si>
    <t>Outstanding, beginning balance (in dollars per share)</t>
  </si>
  <si>
    <t>Cancelled (in dollars per share)</t>
  </si>
  <si>
    <t>Outstanding, ending balance (in dollars per share)</t>
  </si>
  <si>
    <t>Exercisable at balance sheet date (in dollars per share)</t>
  </si>
  <si>
    <t>Weighted Average Remaining Contractual Life (in years)</t>
  </si>
  <si>
    <t>Outstanding (in years)</t>
  </si>
  <si>
    <t>4 years 9 months 7 days</t>
  </si>
  <si>
    <t>4 years 7 months 10 days</t>
  </si>
  <si>
    <t>Exercisable (in years)</t>
  </si>
  <si>
    <t>Stockholders' Equity - Warrants Outstanding by Expiration Date (Details) - $ / shares</t>
  </si>
  <si>
    <t>Class of Warrant or Right [Line Items]</t>
  </si>
  <si>
    <t>Exercise price (in dollars per share)</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July &quot;#,##0_);_(&quot;July &quot;(#,##0)" numFmtId="169"/>
    <numFmt formatCode="_(&quot;$ &quot;#,##0.0000_);_(&quot;$ &quot;(#,##0.0000)" numFmtId="170"/>
    <numFmt formatCode="_(&quot;March &quot;#,##0_);_(&quot;March &quot;(#,##0)" numFmtId="171"/>
    <numFmt formatCode="_(&quot;May &quot;#,##0_);_(&quot;May &quot;(#,##0)" numFmtId="172"/>
    <numFmt formatCode="_(&quot;September &quot;#,##0_);_(&quot;September &quot;(#,##0)" numFmtId="173"/>
    <numFmt formatCode="_(&quot;January &quot;#,##0_);_(&quot;January &quot;(#,##0)" numFmtId="174"/>
    <numFmt formatCode="_(&quot;October &quot;#,##0_);_(&quot;Octobe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491</v>
      </c>
    </row>
    <row r="12" spans="1:3">
      <c r="A12" s="4" t="s">
        <v>19</v>
      </c>
      <c r="B12" s="4" t="s">
        <v>20</v>
      </c>
    </row>
    <row r="13" spans="1:3">
      <c r="A13" s="4" t="s">
        <v>21</v>
      </c>
      <c r="B13" s="4" t="s">
        <v>22</v>
      </c>
    </row>
    <row r="14" spans="1:3">
      <c r="A14" s="4" t="s">
        <v>23</v>
      </c>
      <c r="C14" s="5" t="n">
        <v>12771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3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7"/>
    <col customWidth="1" max="5" min="5" width="21"/>
    <col customWidth="1" max="6" min="6" width="27"/>
    <col customWidth="1" max="7" min="7" width="21"/>
    <col customWidth="1" max="8" min="8" width="21"/>
    <col customWidth="1" max="9" min="9" width="37"/>
    <col customWidth="1" max="10" min="10" width="37"/>
    <col customWidth="1" max="11" min="11" width="37"/>
    <col customWidth="1" max="12" min="12" width="21"/>
    <col customWidth="1" max="13" min="13" width="27"/>
    <col customWidth="1" max="14" min="14" width="24"/>
    <col customWidth="1" max="15" min="15" width="21"/>
    <col customWidth="1" max="16" min="16" width="30"/>
    <col customWidth="1" max="17" min="17" width="21"/>
  </cols>
  <sheetData>
    <row r="1" spans="1:17">
      <c r="A1" s="1" t="s">
        <v>206</v>
      </c>
      <c r="B1" s="2" t="s">
        <v>207</v>
      </c>
      <c r="C1" s="2" t="s">
        <v>208</v>
      </c>
      <c r="D1" s="2" t="s">
        <v>209</v>
      </c>
      <c r="E1" s="2" t="s">
        <v>210</v>
      </c>
      <c r="F1" s="2" t="s">
        <v>211</v>
      </c>
      <c r="G1" s="2" t="s">
        <v>212</v>
      </c>
      <c r="H1" s="2" t="s">
        <v>213</v>
      </c>
      <c r="I1" s="2" t="s">
        <v>214</v>
      </c>
      <c r="J1" s="2" t="s">
        <v>215</v>
      </c>
      <c r="K1" s="2" t="s">
        <v>216</v>
      </c>
      <c r="L1" s="2" t="s">
        <v>213</v>
      </c>
      <c r="M1" s="2" t="s">
        <v>217</v>
      </c>
      <c r="N1" s="2" t="s">
        <v>218</v>
      </c>
      <c r="O1" s="2" t="s">
        <v>219</v>
      </c>
      <c r="P1" s="2" t="s">
        <v>220</v>
      </c>
      <c r="Q1" s="2" t="s">
        <v>221</v>
      </c>
    </row>
    <row r="2" spans="1:17">
      <c r="A2" s="3" t="s">
        <v>222</v>
      </c>
    </row>
    <row r="3" spans="1:17">
      <c r="A3" s="4" t="s">
        <v>51</v>
      </c>
      <c r="K3" s="7" t="n">
        <v>-308235000</v>
      </c>
      <c r="M3" s="7" t="n">
        <v>-316308000</v>
      </c>
    </row>
    <row r="4" spans="1:17">
      <c r="A4" s="4" t="s">
        <v>223</v>
      </c>
      <c r="K4" s="5" t="n">
        <v>2600000</v>
      </c>
    </row>
    <row r="5" spans="1:17">
      <c r="A5" s="4" t="s">
        <v>135</v>
      </c>
      <c r="K5" s="5" t="n">
        <v>8073000</v>
      </c>
      <c r="L5" s="7" t="n">
        <v>-2505000</v>
      </c>
    </row>
    <row r="6" spans="1:17">
      <c r="A6" s="4" t="s">
        <v>27</v>
      </c>
      <c r="H6" s="7" t="n">
        <v>6907000</v>
      </c>
      <c r="K6" s="7" t="n">
        <v>3762000</v>
      </c>
      <c r="L6" s="5" t="n">
        <v>6907000</v>
      </c>
      <c r="M6" s="7" t="n">
        <v>2087000</v>
      </c>
      <c r="O6" s="7" t="n">
        <v>3887000</v>
      </c>
    </row>
    <row r="7" spans="1:17">
      <c r="A7" s="4" t="s">
        <v>224</v>
      </c>
      <c r="C7" s="7" t="n">
        <v>11500000</v>
      </c>
    </row>
    <row r="8" spans="1:17">
      <c r="A8" s="4" t="s">
        <v>225</v>
      </c>
      <c r="C8" s="5" t="n">
        <v>2</v>
      </c>
    </row>
    <row r="9" spans="1:17">
      <c r="A9" s="4" t="s">
        <v>226</v>
      </c>
      <c r="C9" s="7" t="n">
        <v>500000</v>
      </c>
    </row>
    <row r="10" spans="1:17">
      <c r="A10" s="4" t="s">
        <v>227</v>
      </c>
      <c r="F10" s="7" t="n">
        <v>3700000</v>
      </c>
      <c r="H10" s="7" t="n">
        <v>7800000</v>
      </c>
      <c r="I10" s="7" t="n">
        <v>2200000</v>
      </c>
      <c r="J10" s="7" t="n">
        <v>10900000</v>
      </c>
      <c r="L10" s="7" t="n">
        <v>9600000</v>
      </c>
    </row>
    <row r="11" spans="1:17">
      <c r="A11" s="4" t="s">
        <v>228</v>
      </c>
      <c r="K11" s="10" t="n">
        <v>0.75</v>
      </c>
    </row>
    <row r="12" spans="1:17">
      <c r="A12" s="4" t="s">
        <v>229</v>
      </c>
      <c r="F12" s="4" t="s">
        <v>230</v>
      </c>
    </row>
    <row r="13" spans="1:17">
      <c r="A13" s="4" t="s">
        <v>231</v>
      </c>
      <c r="I13" s="7" t="n">
        <v>10000000</v>
      </c>
    </row>
    <row r="14" spans="1:17">
      <c r="A14" s="4" t="s">
        <v>232</v>
      </c>
      <c r="K14" s="5" t="n">
        <v>2070932</v>
      </c>
    </row>
    <row r="15" spans="1:17">
      <c r="A15" s="4" t="s">
        <v>233</v>
      </c>
      <c r="F15" s="4" t="s">
        <v>234</v>
      </c>
    </row>
    <row r="16" spans="1:17">
      <c r="A16" s="4" t="s">
        <v>235</v>
      </c>
      <c r="K16" s="7" t="n">
        <v>74100000</v>
      </c>
      <c r="Q16" s="7" t="n">
        <v>100000000</v>
      </c>
    </row>
    <row r="17" spans="1:17">
      <c r="A17" s="4" t="s">
        <v>236</v>
      </c>
      <c r="K17" s="7" t="n">
        <v>75000000</v>
      </c>
    </row>
    <row r="18" spans="1:17">
      <c r="A18" s="4" t="s">
        <v>237</v>
      </c>
      <c r="K18" s="4" t="s">
        <v>238</v>
      </c>
    </row>
    <row r="19" spans="1:17">
      <c r="A19" s="4" t="s">
        <v>239</v>
      </c>
    </row>
    <row r="20" spans="1:17">
      <c r="A20" s="3" t="s">
        <v>222</v>
      </c>
    </row>
    <row r="21" spans="1:17">
      <c r="A21" s="4" t="s">
        <v>240</v>
      </c>
      <c r="C21" s="7" t="n">
        <v>6600000</v>
      </c>
    </row>
    <row r="22" spans="1:17">
      <c r="A22" s="4" t="s">
        <v>128</v>
      </c>
    </row>
    <row r="23" spans="1:17">
      <c r="A23" s="3" t="s">
        <v>222</v>
      </c>
    </row>
    <row r="24" spans="1:17">
      <c r="A24" s="4" t="s">
        <v>228</v>
      </c>
      <c r="I24" s="11" t="n">
        <v>0.5</v>
      </c>
      <c r="J24" s="11" t="n">
        <v>0.5</v>
      </c>
    </row>
    <row r="25" spans="1:17">
      <c r="A25" s="4" t="s">
        <v>241</v>
      </c>
      <c r="I25" s="5" t="n">
        <v>568184</v>
      </c>
    </row>
    <row r="26" spans="1:17">
      <c r="A26" s="4" t="s">
        <v>242</v>
      </c>
      <c r="I26" s="12" t="n">
        <v>8.800000000000001</v>
      </c>
      <c r="J26" s="9" t="n">
        <v>18.2</v>
      </c>
    </row>
    <row r="27" spans="1:17">
      <c r="A27" s="4" t="s">
        <v>243</v>
      </c>
      <c r="I27" s="4" t="s">
        <v>244</v>
      </c>
    </row>
    <row r="28" spans="1:17">
      <c r="A28" s="4" t="s">
        <v>233</v>
      </c>
      <c r="I28" s="4" t="s">
        <v>245</v>
      </c>
    </row>
    <row r="29" spans="1:17">
      <c r="A29" s="4" t="s">
        <v>246</v>
      </c>
      <c r="I29" s="5" t="n">
        <v>126421</v>
      </c>
      <c r="J29" s="5" t="n">
        <v>302199</v>
      </c>
    </row>
    <row r="30" spans="1:17">
      <c r="A30" s="4" t="s">
        <v>247</v>
      </c>
    </row>
    <row r="31" spans="1:17">
      <c r="A31" s="3" t="s">
        <v>222</v>
      </c>
    </row>
    <row r="32" spans="1:17">
      <c r="A32" s="4" t="s">
        <v>248</v>
      </c>
      <c r="D32" s="5" t="n">
        <v>253165</v>
      </c>
      <c r="M32" s="5" t="n">
        <v>455064</v>
      </c>
    </row>
    <row r="33" spans="1:17">
      <c r="A33" s="4" t="s">
        <v>249</v>
      </c>
      <c r="G33" s="7" t="n">
        <v>7000000</v>
      </c>
    </row>
    <row r="34" spans="1:17">
      <c r="A34" s="4" t="s">
        <v>250</v>
      </c>
      <c r="G34" s="4" t="s">
        <v>251</v>
      </c>
    </row>
    <row r="35" spans="1:17">
      <c r="A35" s="4" t="s">
        <v>252</v>
      </c>
      <c r="D35" s="5" t="n">
        <v>151899</v>
      </c>
    </row>
    <row r="36" spans="1:17">
      <c r="A36" s="4" t="s">
        <v>253</v>
      </c>
      <c r="D36" s="7" t="n">
        <v>600000</v>
      </c>
    </row>
    <row r="37" spans="1:17">
      <c r="A37" s="4" t="s">
        <v>254</v>
      </c>
      <c r="D37" s="7" t="n">
        <v>1000000</v>
      </c>
      <c r="M37" s="7" t="n">
        <v>1200000</v>
      </c>
    </row>
    <row r="38" spans="1:17">
      <c r="A38" s="4" t="s">
        <v>255</v>
      </c>
      <c r="F38" s="4" t="s">
        <v>256</v>
      </c>
    </row>
    <row r="39" spans="1:17">
      <c r="A39" s="4" t="s">
        <v>257</v>
      </c>
      <c r="K39" s="7" t="n">
        <v>1</v>
      </c>
    </row>
    <row r="40" spans="1:17">
      <c r="A40" s="4" t="s">
        <v>128</v>
      </c>
    </row>
    <row r="41" spans="1:17">
      <c r="A41" s="3" t="s">
        <v>222</v>
      </c>
    </row>
    <row r="42" spans="1:17">
      <c r="A42" s="4" t="s">
        <v>248</v>
      </c>
      <c r="F42" s="5" t="n">
        <v>1082402</v>
      </c>
      <c r="I42" s="5" t="n">
        <v>252842</v>
      </c>
      <c r="J42" s="5" t="n">
        <v>604396</v>
      </c>
    </row>
    <row r="43" spans="1:17">
      <c r="A43" s="4" t="s">
        <v>258</v>
      </c>
      <c r="I43" s="5" t="n">
        <v>1136364</v>
      </c>
    </row>
    <row r="44" spans="1:17">
      <c r="A44" s="4" t="s">
        <v>259</v>
      </c>
    </row>
    <row r="45" spans="1:17">
      <c r="A45" s="3" t="s">
        <v>222</v>
      </c>
    </row>
    <row r="46" spans="1:17">
      <c r="A46" s="4" t="s">
        <v>242</v>
      </c>
      <c r="P46" s="9" t="n">
        <v>12.9</v>
      </c>
    </row>
    <row r="47" spans="1:17">
      <c r="A47" s="4" t="s">
        <v>232</v>
      </c>
      <c r="P47" s="5" t="n">
        <v>19380</v>
      </c>
    </row>
    <row r="48" spans="1:17">
      <c r="A48" s="4" t="s">
        <v>260</v>
      </c>
    </row>
    <row r="49" spans="1:17">
      <c r="A49" s="3" t="s">
        <v>222</v>
      </c>
    </row>
    <row r="50" spans="1:17">
      <c r="A50" s="4" t="s">
        <v>261</v>
      </c>
      <c r="E50" s="7" t="n">
        <v>700000</v>
      </c>
    </row>
    <row r="51" spans="1:17">
      <c r="A51" s="4" t="s">
        <v>262</v>
      </c>
    </row>
    <row r="52" spans="1:17">
      <c r="A52" s="3" t="s">
        <v>222</v>
      </c>
    </row>
    <row r="53" spans="1:17">
      <c r="A53" s="4" t="s">
        <v>263</v>
      </c>
      <c r="B53" s="9" t="n">
        <v>1.4</v>
      </c>
    </row>
    <row r="54" spans="1:17">
      <c r="A54" s="4" t="s">
        <v>242</v>
      </c>
      <c r="B54" s="9" t="n">
        <v>1.55</v>
      </c>
    </row>
    <row r="55" spans="1:17">
      <c r="A55" s="4" t="s">
        <v>233</v>
      </c>
      <c r="B55" s="4" t="s">
        <v>264</v>
      </c>
    </row>
    <row r="56" spans="1:17">
      <c r="A56" s="4" t="s">
        <v>265</v>
      </c>
    </row>
    <row r="57" spans="1:17">
      <c r="A57" s="3" t="s">
        <v>222</v>
      </c>
    </row>
    <row r="58" spans="1:17">
      <c r="A58" s="4" t="s">
        <v>242</v>
      </c>
      <c r="B58" s="9" t="n">
        <v>1.75</v>
      </c>
    </row>
    <row r="59" spans="1:17">
      <c r="A59" s="4" t="s">
        <v>233</v>
      </c>
      <c r="B59" s="4" t="s">
        <v>264</v>
      </c>
    </row>
    <row r="60" spans="1:17">
      <c r="A60" s="4" t="s">
        <v>266</v>
      </c>
    </row>
    <row r="61" spans="1:17">
      <c r="A61" s="3" t="s">
        <v>222</v>
      </c>
    </row>
    <row r="62" spans="1:17">
      <c r="A62" s="4" t="s">
        <v>267</v>
      </c>
      <c r="B62" s="7" t="n">
        <v>6200000</v>
      </c>
    </row>
    <row r="63" spans="1:17">
      <c r="A63" s="4" t="s">
        <v>228</v>
      </c>
      <c r="B63" s="10" t="n">
        <v>0.75</v>
      </c>
    </row>
    <row r="64" spans="1:17">
      <c r="A64" s="4" t="s">
        <v>268</v>
      </c>
    </row>
    <row r="65" spans="1:17">
      <c r="A65" s="3" t="s">
        <v>222</v>
      </c>
    </row>
    <row r="66" spans="1:17">
      <c r="A66" s="4" t="s">
        <v>232</v>
      </c>
      <c r="B66" s="5" t="n">
        <v>251500</v>
      </c>
    </row>
    <row r="67" spans="1:17">
      <c r="A67" s="4" t="s">
        <v>269</v>
      </c>
    </row>
    <row r="68" spans="1:17">
      <c r="A68" s="3" t="s">
        <v>222</v>
      </c>
    </row>
    <row r="69" spans="1:17">
      <c r="A69" s="4" t="s">
        <v>270</v>
      </c>
      <c r="B69" s="5" t="n">
        <v>5030000</v>
      </c>
    </row>
    <row r="70" spans="1:17">
      <c r="A70" s="4" t="s">
        <v>271</v>
      </c>
    </row>
    <row r="71" spans="1:17">
      <c r="A71" s="3" t="s">
        <v>222</v>
      </c>
    </row>
    <row r="72" spans="1:17">
      <c r="A72" s="4" t="s">
        <v>242</v>
      </c>
      <c r="N72" s="9" t="n">
        <v>1.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62</v>
      </c>
      <c r="C3" s="7" t="n">
        <v>2087</v>
      </c>
    </row>
    <row r="4" spans="1:3">
      <c r="A4" s="4" t="s">
        <v>28</v>
      </c>
      <c r="B4" s="5" t="n">
        <v>181</v>
      </c>
      <c r="C4" s="5" t="n">
        <v>177</v>
      </c>
    </row>
    <row r="5" spans="1:3">
      <c r="A5" s="4" t="s">
        <v>29</v>
      </c>
      <c r="B5" s="5" t="n">
        <v>1203</v>
      </c>
      <c r="C5" s="5" t="n">
        <v>1370</v>
      </c>
    </row>
    <row r="6" spans="1:3">
      <c r="A6" s="4" t="s">
        <v>30</v>
      </c>
      <c r="B6" s="5" t="n">
        <v>5146</v>
      </c>
      <c r="C6" s="5" t="n">
        <v>3634</v>
      </c>
    </row>
    <row r="7" spans="1:3">
      <c r="A7" s="4" t="s">
        <v>31</v>
      </c>
      <c r="B7" s="5" t="n">
        <v>142</v>
      </c>
      <c r="C7" s="5" t="n">
        <v>164</v>
      </c>
    </row>
    <row r="8" spans="1:3">
      <c r="A8" s="4" t="s">
        <v>32</v>
      </c>
      <c r="B8" s="5" t="n">
        <v>65</v>
      </c>
      <c r="C8" s="5" t="n">
        <v>60</v>
      </c>
    </row>
    <row r="9" spans="1:3">
      <c r="A9" s="4" t="s">
        <v>33</v>
      </c>
      <c r="B9" s="5" t="n">
        <v>0</v>
      </c>
      <c r="C9" s="5" t="n">
        <v>842</v>
      </c>
    </row>
    <row r="10" spans="1:3">
      <c r="A10" s="4" t="s">
        <v>34</v>
      </c>
      <c r="B10" s="5" t="n">
        <v>5353</v>
      </c>
      <c r="C10" s="5" t="n">
        <v>4700</v>
      </c>
    </row>
    <row r="11" spans="1:3">
      <c r="A11" s="3" t="s">
        <v>35</v>
      </c>
    </row>
    <row r="12" spans="1:3">
      <c r="A12" s="4" t="s">
        <v>36</v>
      </c>
      <c r="B12" s="5" t="n">
        <v>0</v>
      </c>
      <c r="C12" s="5" t="n">
        <v>6650</v>
      </c>
    </row>
    <row r="13" spans="1:3">
      <c r="A13" s="4" t="s">
        <v>37</v>
      </c>
      <c r="B13" s="5" t="n">
        <v>485</v>
      </c>
      <c r="C13" s="5" t="n">
        <v>686</v>
      </c>
    </row>
    <row r="14" spans="1:3">
      <c r="A14" s="4" t="s">
        <v>38</v>
      </c>
      <c r="B14" s="5" t="n">
        <v>545</v>
      </c>
      <c r="C14" s="5" t="n">
        <v>1236</v>
      </c>
    </row>
    <row r="15" spans="1:3">
      <c r="A15" s="4" t="s">
        <v>39</v>
      </c>
      <c r="B15" s="5" t="n">
        <v>738</v>
      </c>
      <c r="C15" s="5" t="n">
        <v>614</v>
      </c>
    </row>
    <row r="16" spans="1:3">
      <c r="A16" s="4" t="s">
        <v>40</v>
      </c>
      <c r="B16" s="5" t="n">
        <v>822</v>
      </c>
      <c r="C16" s="5" t="n">
        <v>2108</v>
      </c>
    </row>
    <row r="17" spans="1:3">
      <c r="A17" s="4" t="s">
        <v>41</v>
      </c>
      <c r="B17" s="5" t="n">
        <v>2590</v>
      </c>
      <c r="C17" s="5" t="n">
        <v>11294</v>
      </c>
    </row>
    <row r="18" spans="1:3">
      <c r="A18" s="4" t="s">
        <v>42</v>
      </c>
      <c r="B18" s="5" t="n">
        <v>1854</v>
      </c>
      <c r="C18" s="5" t="n">
        <v>846</v>
      </c>
    </row>
    <row r="19" spans="1:3">
      <c r="A19" s="4" t="s">
        <v>43</v>
      </c>
      <c r="B19" s="5" t="n">
        <v>67</v>
      </c>
      <c r="C19" s="5" t="n">
        <v>76</v>
      </c>
    </row>
    <row r="20" spans="1:3">
      <c r="A20" s="4" t="s">
        <v>44</v>
      </c>
      <c r="B20" s="5" t="n">
        <v>4511</v>
      </c>
      <c r="C20" s="5" t="n">
        <v>12216</v>
      </c>
    </row>
    <row r="21" spans="1:3">
      <c r="A21" s="4" t="s">
        <v>45</v>
      </c>
      <c r="B21" s="4" t="s">
        <v>46</v>
      </c>
      <c r="C21" s="4" t="s">
        <v>46</v>
      </c>
    </row>
    <row r="22" spans="1:3">
      <c r="A22" s="3" t="s">
        <v>47</v>
      </c>
    </row>
    <row r="23" spans="1:3">
      <c r="A23" s="4" t="s">
        <v>48</v>
      </c>
      <c r="B23" s="5" t="n">
        <v>0</v>
      </c>
      <c r="C23" s="5" t="n">
        <v>0</v>
      </c>
    </row>
    <row r="24" spans="1:3">
      <c r="A24" s="4" t="s">
        <v>49</v>
      </c>
      <c r="B24" s="5" t="n">
        <v>8</v>
      </c>
      <c r="C24" s="5" t="n">
        <v>8</v>
      </c>
    </row>
    <row r="25" spans="1:3">
      <c r="A25" s="4" t="s">
        <v>50</v>
      </c>
      <c r="B25" s="5" t="n">
        <v>309069</v>
      </c>
      <c r="C25" s="5" t="n">
        <v>308784</v>
      </c>
    </row>
    <row r="26" spans="1:3">
      <c r="A26" s="4" t="s">
        <v>51</v>
      </c>
      <c r="B26" s="5" t="n">
        <v>-308235</v>
      </c>
      <c r="C26" s="5" t="n">
        <v>-316308</v>
      </c>
    </row>
    <row r="27" spans="1:3">
      <c r="A27" s="4" t="s">
        <v>52</v>
      </c>
      <c r="B27" s="5" t="n">
        <v>842</v>
      </c>
      <c r="C27" s="5" t="n">
        <v>-7516</v>
      </c>
    </row>
    <row r="28" spans="1:3">
      <c r="A28" s="4" t="s">
        <v>53</v>
      </c>
      <c r="B28" s="7" t="n">
        <v>5353</v>
      </c>
      <c r="C28" s="7" t="n">
        <v>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1854</v>
      </c>
      <c r="C3" s="7" t="n">
        <v>846</v>
      </c>
    </row>
    <row r="4" spans="1:3">
      <c r="A4" s="4" t="s">
        <v>275</v>
      </c>
    </row>
    <row r="5" spans="1:3">
      <c r="A5" s="3" t="s">
        <v>273</v>
      </c>
    </row>
    <row r="6" spans="1:3">
      <c r="A6" s="4" t="s">
        <v>274</v>
      </c>
      <c r="B6" s="5" t="n">
        <v>0</v>
      </c>
      <c r="C6" s="5" t="n">
        <v>0</v>
      </c>
    </row>
    <row r="7" spans="1:3">
      <c r="A7" s="4" t="s">
        <v>276</v>
      </c>
    </row>
    <row r="8" spans="1:3">
      <c r="A8" s="3" t="s">
        <v>273</v>
      </c>
    </row>
    <row r="9" spans="1:3">
      <c r="A9" s="4" t="s">
        <v>274</v>
      </c>
      <c r="B9" s="5" t="n">
        <v>0</v>
      </c>
      <c r="C9" s="5" t="n">
        <v>0</v>
      </c>
    </row>
    <row r="10" spans="1:3">
      <c r="A10" s="4" t="s">
        <v>277</v>
      </c>
    </row>
    <row r="11" spans="1:3">
      <c r="A11" s="3" t="s">
        <v>273</v>
      </c>
    </row>
    <row r="12" spans="1:3">
      <c r="A12" s="4" t="s">
        <v>274</v>
      </c>
      <c r="B12" s="7" t="n">
        <v>1854</v>
      </c>
      <c r="C12" s="7" t="n">
        <v>8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78</v>
      </c>
      <c r="B1" s="2" t="s">
        <v>1</v>
      </c>
      <c r="C1" s="2" t="s">
        <v>279</v>
      </c>
    </row>
    <row r="2" spans="1:3">
      <c r="B2" s="2" t="s">
        <v>2</v>
      </c>
      <c r="C2" s="2" t="s">
        <v>25</v>
      </c>
    </row>
    <row r="3" spans="1:3">
      <c r="A3" s="3" t="s">
        <v>280</v>
      </c>
    </row>
    <row r="4" spans="1:3">
      <c r="A4" s="4" t="s">
        <v>281</v>
      </c>
      <c r="B4" s="4" t="s">
        <v>282</v>
      </c>
      <c r="C4" s="4" t="s">
        <v>282</v>
      </c>
    </row>
    <row r="5" spans="1:3">
      <c r="A5" s="4" t="s">
        <v>283</v>
      </c>
      <c r="B5" s="9" t="n">
        <v>1.07</v>
      </c>
      <c r="C5" s="9" t="n">
        <v>0.49</v>
      </c>
    </row>
    <row r="6" spans="1:3">
      <c r="A6" s="4" t="s">
        <v>284</v>
      </c>
    </row>
    <row r="7" spans="1:3">
      <c r="A7" s="3" t="s">
        <v>280</v>
      </c>
    </row>
    <row r="8" spans="1:3">
      <c r="A8" s="4" t="s">
        <v>285</v>
      </c>
      <c r="B8" s="4" t="s">
        <v>286</v>
      </c>
      <c r="C8" s="4" t="s">
        <v>286</v>
      </c>
    </row>
    <row r="9" spans="1:3">
      <c r="A9" s="4" t="s">
        <v>287</v>
      </c>
      <c r="B9" s="4" t="s">
        <v>288</v>
      </c>
      <c r="C9" s="4" t="s">
        <v>289</v>
      </c>
    </row>
    <row r="10" spans="1:3">
      <c r="A10" s="4" t="s">
        <v>290</v>
      </c>
      <c r="B10" s="4" t="s">
        <v>291</v>
      </c>
      <c r="C10" s="4" t="s">
        <v>292</v>
      </c>
    </row>
    <row r="11" spans="1:3">
      <c r="A11" s="4" t="s">
        <v>293</v>
      </c>
    </row>
    <row r="12" spans="1:3">
      <c r="A12" s="3" t="s">
        <v>280</v>
      </c>
    </row>
    <row r="13" spans="1:3">
      <c r="A13" s="4" t="s">
        <v>285</v>
      </c>
      <c r="B13" s="4" t="s">
        <v>294</v>
      </c>
      <c r="C13" s="4" t="s">
        <v>295</v>
      </c>
    </row>
    <row r="14" spans="1:3">
      <c r="A14" s="4" t="s">
        <v>287</v>
      </c>
      <c r="B14" s="4" t="s">
        <v>296</v>
      </c>
      <c r="C14" s="4" t="s">
        <v>297</v>
      </c>
    </row>
    <row r="15" spans="1:3">
      <c r="A15" s="4" t="s">
        <v>290</v>
      </c>
      <c r="B15" s="4" t="s">
        <v>298</v>
      </c>
      <c r="C15"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7" t="n">
        <v>846</v>
      </c>
    </row>
    <row r="5" spans="1:2">
      <c r="A5" s="4" t="s">
        <v>304</v>
      </c>
      <c r="B5" s="5" t="n">
        <v>1008</v>
      </c>
    </row>
    <row r="6" spans="1:2">
      <c r="A6" s="4" t="s">
        <v>305</v>
      </c>
      <c r="B6" s="7" t="n">
        <v>18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1</v>
      </c>
    </row>
    <row r="3" spans="1:2">
      <c r="A3" s="3" t="s">
        <v>139</v>
      </c>
    </row>
    <row r="4" spans="1:2">
      <c r="A4" s="4" t="s">
        <v>307</v>
      </c>
      <c r="B4" s="12" t="n">
        <v>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5</v>
      </c>
    </row>
    <row r="3" spans="1:3">
      <c r="A3" s="3" t="s">
        <v>309</v>
      </c>
    </row>
    <row r="4" spans="1:3">
      <c r="A4" s="4" t="s">
        <v>91</v>
      </c>
      <c r="B4" s="7" t="n">
        <v>-3404</v>
      </c>
      <c r="C4" s="7" t="n">
        <v>-2514</v>
      </c>
    </row>
    <row r="5" spans="1:3">
      <c r="A5" s="4" t="s">
        <v>87</v>
      </c>
      <c r="B5" s="5" t="n">
        <v>7737</v>
      </c>
      <c r="C5" s="5" t="n">
        <v>5505</v>
      </c>
    </row>
    <row r="6" spans="1:3">
      <c r="A6" s="4" t="s">
        <v>310</v>
      </c>
      <c r="B6" s="9" t="n">
        <v>-0.44</v>
      </c>
      <c r="C6" s="9" t="n">
        <v>-0.46</v>
      </c>
    </row>
    <row r="7" spans="1:3">
      <c r="A7" s="3" t="s">
        <v>311</v>
      </c>
    </row>
    <row r="8" spans="1:3">
      <c r="A8" s="4" t="s">
        <v>91</v>
      </c>
      <c r="B8" s="7" t="n">
        <v>-3404</v>
      </c>
      <c r="C8" s="7" t="n">
        <v>-2514</v>
      </c>
    </row>
    <row r="9" spans="1:3">
      <c r="A9" s="4" t="s">
        <v>312</v>
      </c>
      <c r="B9" s="5" t="n">
        <v>0</v>
      </c>
      <c r="C9" s="5" t="n">
        <v>2800</v>
      </c>
    </row>
    <row r="10" spans="1:3">
      <c r="A10" s="4" t="s">
        <v>313</v>
      </c>
      <c r="B10" s="7" t="n">
        <v>-3404</v>
      </c>
      <c r="C10" s="7" t="n">
        <v>-5314</v>
      </c>
    </row>
    <row r="11" spans="1:3">
      <c r="A11" s="4" t="s">
        <v>87</v>
      </c>
      <c r="B11" s="5" t="n">
        <v>7737</v>
      </c>
      <c r="C11" s="5" t="n">
        <v>5505</v>
      </c>
    </row>
    <row r="12" spans="1:3">
      <c r="A12" s="4" t="s">
        <v>314</v>
      </c>
      <c r="B12" s="5" t="n">
        <v>0</v>
      </c>
      <c r="C12" s="5" t="n">
        <v>97</v>
      </c>
    </row>
    <row r="13" spans="1:3">
      <c r="A13" s="4" t="s">
        <v>88</v>
      </c>
      <c r="B13" s="5" t="n">
        <v>7737</v>
      </c>
      <c r="C13" s="5" t="n">
        <v>5602</v>
      </c>
    </row>
    <row r="14" spans="1:3">
      <c r="A14" s="4" t="s">
        <v>315</v>
      </c>
      <c r="B14" s="9" t="n">
        <v>-0.44</v>
      </c>
      <c r="C14" s="9" t="n">
        <v>-0.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5</v>
      </c>
    </row>
    <row r="3" spans="1:3">
      <c r="A3" s="4" t="s">
        <v>317</v>
      </c>
    </row>
    <row r="4" spans="1:3">
      <c r="A4" s="3" t="s">
        <v>318</v>
      </c>
    </row>
    <row r="5" spans="1:3">
      <c r="A5" s="4" t="s">
        <v>319</v>
      </c>
      <c r="B5" s="5" t="n">
        <v>406825</v>
      </c>
      <c r="C5" s="5" t="n">
        <v>552817</v>
      </c>
    </row>
    <row r="6" spans="1:3">
      <c r="A6" s="4" t="s">
        <v>320</v>
      </c>
    </row>
    <row r="7" spans="1:3">
      <c r="A7" s="3" t="s">
        <v>318</v>
      </c>
    </row>
    <row r="8" spans="1:3">
      <c r="A8" s="4" t="s">
        <v>319</v>
      </c>
      <c r="B8" s="5" t="n">
        <v>2070932</v>
      </c>
      <c r="C8" s="5" t="n">
        <v>1354783</v>
      </c>
    </row>
    <row r="9" spans="1:3">
      <c r="A9" s="4" t="s">
        <v>321</v>
      </c>
    </row>
    <row r="10" spans="1:3">
      <c r="A10" s="3" t="s">
        <v>318</v>
      </c>
    </row>
    <row r="11" spans="1:3">
      <c r="A11" s="4" t="s">
        <v>319</v>
      </c>
      <c r="B11" s="5" t="n">
        <v>585500</v>
      </c>
      <c r="C11" s="5" t="n">
        <v>224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22</v>
      </c>
      <c r="B1" s="2" t="s">
        <v>1</v>
      </c>
    </row>
    <row r="2" spans="1:2">
      <c r="B2" s="2" t="s">
        <v>323</v>
      </c>
    </row>
    <row r="3" spans="1:2">
      <c r="A3" s="3" t="s">
        <v>324</v>
      </c>
    </row>
    <row r="4" spans="1:2">
      <c r="A4" s="4" t="s">
        <v>325</v>
      </c>
      <c r="B4" s="4" t="s">
        <v>326</v>
      </c>
    </row>
    <row r="5" spans="1:2">
      <c r="A5" s="4" t="s">
        <v>327</v>
      </c>
      <c r="B5" s="4" t="s">
        <v>328</v>
      </c>
    </row>
    <row r="6" spans="1:2">
      <c r="A6" s="4" t="s">
        <v>281</v>
      </c>
      <c r="B6" s="4" t="s">
        <v>282</v>
      </c>
    </row>
    <row r="7" spans="1:2">
      <c r="A7" s="4" t="s">
        <v>329</v>
      </c>
      <c r="B7" s="4" t="s">
        <v>330</v>
      </c>
    </row>
    <row r="8" spans="1:2">
      <c r="A8" s="4" t="s">
        <v>331</v>
      </c>
      <c r="B8" s="9" t="n">
        <v>7.6</v>
      </c>
    </row>
    <row r="9" spans="1:2">
      <c r="A9" s="4" t="s">
        <v>284</v>
      </c>
    </row>
    <row r="10" spans="1:2">
      <c r="A10" s="3" t="s">
        <v>324</v>
      </c>
    </row>
    <row r="11" spans="1:2">
      <c r="A11" s="4" t="s">
        <v>287</v>
      </c>
      <c r="B11" s="4" t="s">
        <v>332</v>
      </c>
    </row>
    <row r="12" spans="1:2">
      <c r="A12" s="4" t="s">
        <v>290</v>
      </c>
      <c r="B12" s="4" t="s">
        <v>333</v>
      </c>
    </row>
    <row r="13" spans="1:2">
      <c r="A13" s="4" t="s">
        <v>293</v>
      </c>
    </row>
    <row r="14" spans="1:2">
      <c r="A14" s="3" t="s">
        <v>324</v>
      </c>
    </row>
    <row r="15" spans="1:2">
      <c r="A15" s="4" t="s">
        <v>287</v>
      </c>
      <c r="B15" s="4" t="s">
        <v>334</v>
      </c>
    </row>
    <row r="16" spans="1:2">
      <c r="A16" s="4" t="s">
        <v>290</v>
      </c>
      <c r="B16"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3" t="s">
        <v>338</v>
      </c>
    </row>
    <row r="4" spans="1:2">
      <c r="A4" s="4" t="s">
        <v>339</v>
      </c>
      <c r="B4" s="5" t="n">
        <v>415</v>
      </c>
    </row>
    <row r="5" spans="1:2">
      <c r="A5" s="4" t="s">
        <v>340</v>
      </c>
      <c r="B5" s="5" t="n">
        <v>-8</v>
      </c>
    </row>
    <row r="6" spans="1:2">
      <c r="A6" s="4" t="s">
        <v>341</v>
      </c>
      <c r="B6" s="5" t="n">
        <v>407</v>
      </c>
    </row>
    <row r="7" spans="1:2">
      <c r="A7" s="3" t="s">
        <v>342</v>
      </c>
    </row>
    <row r="8" spans="1:2">
      <c r="A8" s="4" t="s">
        <v>343</v>
      </c>
      <c r="B8" s="9" t="n">
        <v>17.23</v>
      </c>
    </row>
    <row r="9" spans="1:2">
      <c r="A9" s="4" t="s">
        <v>344</v>
      </c>
      <c r="B9" s="10" t="n">
        <v>15.23</v>
      </c>
    </row>
    <row r="10" spans="1:2">
      <c r="A10" s="4" t="s">
        <v>345</v>
      </c>
      <c r="B10" s="9" t="n">
        <v>17.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37</v>
      </c>
    </row>
    <row r="3" spans="1:2">
      <c r="A3" s="3" t="s">
        <v>338</v>
      </c>
    </row>
    <row r="4" spans="1:2">
      <c r="A4" s="4" t="s">
        <v>347</v>
      </c>
      <c r="B4" s="5" t="n">
        <v>115</v>
      </c>
    </row>
    <row r="5" spans="1:2">
      <c r="A5" s="4" t="s">
        <v>348</v>
      </c>
      <c r="B5" s="5" t="n">
        <v>485</v>
      </c>
    </row>
    <row r="6" spans="1:2">
      <c r="A6" s="4" t="s">
        <v>349</v>
      </c>
      <c r="B6" s="5" t="n">
        <v>-15</v>
      </c>
    </row>
    <row r="7" spans="1:2">
      <c r="A7" s="4" t="s">
        <v>350</v>
      </c>
      <c r="B7" s="5" t="n">
        <v>586</v>
      </c>
    </row>
    <row r="8" spans="1:2">
      <c r="A8" s="3" t="s">
        <v>351</v>
      </c>
    </row>
    <row r="9" spans="1:2">
      <c r="A9" s="4" t="s">
        <v>352</v>
      </c>
      <c r="B9" s="9" t="n">
        <v>5.11</v>
      </c>
    </row>
    <row r="10" spans="1:2">
      <c r="A10" s="4" t="s">
        <v>353</v>
      </c>
      <c r="B10" s="10" t="n">
        <v>1.28</v>
      </c>
    </row>
    <row r="11" spans="1:2">
      <c r="A11" s="4" t="s">
        <v>354</v>
      </c>
      <c r="B11" s="10" t="n">
        <v>11.1</v>
      </c>
    </row>
    <row r="12" spans="1:2">
      <c r="A12" s="4" t="s">
        <v>355</v>
      </c>
      <c r="B12" s="9" t="n">
        <v>1.79</v>
      </c>
    </row>
    <row r="13" spans="1:2">
      <c r="A13" s="4" t="s">
        <v>356</v>
      </c>
    </row>
    <row r="14" spans="1:2">
      <c r="A14" s="3" t="s">
        <v>338</v>
      </c>
    </row>
    <row r="15" spans="1:2">
      <c r="A15" s="4" t="s">
        <v>348</v>
      </c>
      <c r="B15" s="5" t="n">
        <v>500</v>
      </c>
    </row>
    <row r="16" spans="1:2">
      <c r="A16" s="4" t="s">
        <v>357</v>
      </c>
    </row>
    <row r="17" spans="1:2">
      <c r="A17" s="3" t="s">
        <v>351</v>
      </c>
    </row>
    <row r="18" spans="1:2">
      <c r="A18" s="4" t="s">
        <v>358</v>
      </c>
      <c r="B18" s="4" t="s">
        <v>359</v>
      </c>
    </row>
    <row r="19" spans="1:2">
      <c r="A19" s="4" t="s">
        <v>360</v>
      </c>
    </row>
    <row r="20" spans="1:2">
      <c r="A20" s="3" t="s">
        <v>351</v>
      </c>
    </row>
    <row r="21" spans="1:2">
      <c r="A21" s="4" t="s">
        <v>358</v>
      </c>
      <c r="B21"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5</v>
      </c>
    </row>
    <row r="3" spans="1:3">
      <c r="A3" s="3" t="s">
        <v>362</v>
      </c>
    </row>
    <row r="4" spans="1:3">
      <c r="A4" s="4" t="s">
        <v>95</v>
      </c>
      <c r="B4" s="7" t="n">
        <v>284</v>
      </c>
      <c r="C4" s="7" t="n">
        <v>355</v>
      </c>
    </row>
    <row r="5" spans="1:3">
      <c r="A5" s="4" t="s">
        <v>67</v>
      </c>
    </row>
    <row r="6" spans="1:3">
      <c r="A6" s="3" t="s">
        <v>362</v>
      </c>
    </row>
    <row r="7" spans="1:3">
      <c r="A7" s="4" t="s">
        <v>95</v>
      </c>
      <c r="B7" s="5" t="n">
        <v>52</v>
      </c>
      <c r="C7" s="5" t="n">
        <v>64</v>
      </c>
    </row>
    <row r="8" spans="1:3">
      <c r="A8" s="4" t="s">
        <v>68</v>
      </c>
    </row>
    <row r="9" spans="1:3">
      <c r="A9" s="3" t="s">
        <v>362</v>
      </c>
    </row>
    <row r="10" spans="1:3">
      <c r="A10" s="4" t="s">
        <v>95</v>
      </c>
      <c r="B10" s="7" t="n">
        <v>232</v>
      </c>
      <c r="C10" s="7" t="n">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5000000</v>
      </c>
      <c r="C8" s="5" t="n">
        <v>15000000</v>
      </c>
    </row>
    <row r="9" spans="1:3">
      <c r="A9" s="4" t="s">
        <v>62</v>
      </c>
      <c r="B9" s="5" t="n">
        <v>7741782</v>
      </c>
      <c r="C9" s="5" t="n">
        <v>7733205</v>
      </c>
    </row>
    <row r="10" spans="1:3">
      <c r="A10" s="4" t="s">
        <v>63</v>
      </c>
      <c r="B10" s="5" t="n">
        <v>7741782</v>
      </c>
      <c r="C10" s="5" t="n">
        <v>7733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139</v>
      </c>
    </row>
    <row r="4" spans="1:2">
      <c r="A4" s="4" t="s">
        <v>365</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6</v>
      </c>
      <c r="B1" s="2" t="s">
        <v>208</v>
      </c>
      <c r="C1" s="2" t="s">
        <v>210</v>
      </c>
    </row>
    <row r="2" spans="1:3">
      <c r="A2" s="3" t="s">
        <v>367</v>
      </c>
    </row>
    <row r="3" spans="1:3">
      <c r="A3" s="4" t="s">
        <v>224</v>
      </c>
      <c r="B3" s="7" t="n">
        <v>11500</v>
      </c>
    </row>
    <row r="4" spans="1:3">
      <c r="A4" s="4" t="s">
        <v>225</v>
      </c>
      <c r="B4" s="5" t="n">
        <v>2</v>
      </c>
    </row>
    <row r="5" spans="1:3">
      <c r="A5" s="4" t="s">
        <v>226</v>
      </c>
      <c r="B5" s="7" t="n">
        <v>500</v>
      </c>
    </row>
    <row r="6" spans="1:3">
      <c r="A6" s="4" t="s">
        <v>368</v>
      </c>
      <c r="B6" s="5" t="n">
        <v>2000</v>
      </c>
    </row>
    <row r="7" spans="1:3">
      <c r="A7" s="4" t="s">
        <v>369</v>
      </c>
      <c r="B7" s="5" t="n">
        <v>709</v>
      </c>
    </row>
    <row r="8" spans="1:3">
      <c r="A8" s="4" t="s">
        <v>239</v>
      </c>
    </row>
    <row r="9" spans="1:3">
      <c r="A9" s="3" t="s">
        <v>367</v>
      </c>
    </row>
    <row r="10" spans="1:3">
      <c r="A10" s="4" t="s">
        <v>240</v>
      </c>
      <c r="B10" s="7" t="n">
        <v>6600</v>
      </c>
    </row>
    <row r="11" spans="1:3">
      <c r="A11" s="4" t="s">
        <v>260</v>
      </c>
    </row>
    <row r="12" spans="1:3">
      <c r="A12" s="3" t="s">
        <v>367</v>
      </c>
    </row>
    <row r="13" spans="1:3">
      <c r="A13" s="4" t="s">
        <v>261</v>
      </c>
      <c r="C13" s="7" t="n">
        <v>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142</v>
      </c>
    </row>
    <row r="3" spans="1:2">
      <c r="A3" s="4" t="s">
        <v>372</v>
      </c>
      <c r="B3" s="7" t="n">
        <v>11500</v>
      </c>
    </row>
    <row r="4" spans="1:2">
      <c r="A4" s="4" t="s">
        <v>373</v>
      </c>
      <c r="B4" s="5" t="n">
        <v>709</v>
      </c>
    </row>
    <row r="5" spans="1:2">
      <c r="A5" s="4" t="s">
        <v>374</v>
      </c>
      <c r="B5" s="5" t="n">
        <v>12209</v>
      </c>
    </row>
    <row r="6" spans="1:2">
      <c r="A6" s="4" t="s">
        <v>375</v>
      </c>
      <c r="B6" s="5" t="n">
        <v>-1578</v>
      </c>
    </row>
    <row r="7" spans="1:2">
      <c r="A7" s="4" t="s">
        <v>376</v>
      </c>
      <c r="B7" s="5" t="n">
        <v>1186</v>
      </c>
    </row>
    <row r="8" spans="1:2">
      <c r="A8" s="4" t="s">
        <v>377</v>
      </c>
      <c r="B8" s="7" t="n">
        <v>11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67</v>
      </c>
    </row>
    <row r="3" spans="1:3">
      <c r="A3" s="4" t="s">
        <v>29</v>
      </c>
      <c r="B3" s="7" t="n">
        <v>1203</v>
      </c>
      <c r="C3" s="7" t="n">
        <v>1370</v>
      </c>
    </row>
    <row r="4" spans="1:3">
      <c r="A4" s="4" t="s">
        <v>379</v>
      </c>
    </row>
    <row r="5" spans="1:3">
      <c r="A5" s="3" t="s">
        <v>367</v>
      </c>
    </row>
    <row r="6" spans="1:3">
      <c r="A6" s="4" t="s">
        <v>380</v>
      </c>
      <c r="B6" s="5" t="n">
        <v>348</v>
      </c>
      <c r="C6" s="5" t="n">
        <v>530</v>
      </c>
    </row>
    <row r="7" spans="1:3">
      <c r="A7" s="4" t="s">
        <v>381</v>
      </c>
      <c r="B7" s="5" t="n">
        <v>0</v>
      </c>
      <c r="C7" s="5" t="n">
        <v>764</v>
      </c>
    </row>
    <row r="8" spans="1:3">
      <c r="A8" s="4" t="s">
        <v>28</v>
      </c>
      <c r="B8" s="5" t="n">
        <v>855</v>
      </c>
      <c r="C8" s="5" t="n">
        <v>76</v>
      </c>
    </row>
    <row r="9" spans="1:3">
      <c r="A9" s="4" t="s">
        <v>29</v>
      </c>
      <c r="B9" s="5" t="n">
        <v>1203</v>
      </c>
      <c r="C9" s="5" t="n">
        <v>1370</v>
      </c>
    </row>
    <row r="10" spans="1:3">
      <c r="A10" s="4" t="s">
        <v>31</v>
      </c>
      <c r="B10" s="5" t="n">
        <v>0</v>
      </c>
      <c r="C10" s="5" t="n">
        <v>842</v>
      </c>
    </row>
    <row r="11" spans="1:3">
      <c r="A11" s="4" t="s">
        <v>382</v>
      </c>
      <c r="B11" s="5" t="n">
        <v>1203</v>
      </c>
      <c r="C11" s="5" t="n">
        <v>2212</v>
      </c>
    </row>
    <row r="12" spans="1:3">
      <c r="A12" s="4" t="s">
        <v>37</v>
      </c>
      <c r="B12" s="5" t="n">
        <v>241</v>
      </c>
      <c r="C12" s="5" t="n">
        <v>274</v>
      </c>
    </row>
    <row r="13" spans="1:3">
      <c r="A13" s="4" t="s">
        <v>38</v>
      </c>
      <c r="B13" s="5" t="n">
        <v>581</v>
      </c>
      <c r="C13" s="5" t="n">
        <v>1834</v>
      </c>
    </row>
    <row r="14" spans="1:3">
      <c r="A14" s="4" t="s">
        <v>383</v>
      </c>
      <c r="B14" s="7" t="n">
        <v>822</v>
      </c>
      <c r="C14" s="7" t="n">
        <v>2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65</v>
      </c>
    </row>
    <row r="2" spans="1:4">
      <c r="A2" s="3" t="s">
        <v>367</v>
      </c>
    </row>
    <row r="3" spans="1:4">
      <c r="A3" s="4" t="s">
        <v>386</v>
      </c>
      <c r="B3" s="7" t="n">
        <v>11817</v>
      </c>
    </row>
    <row r="4" spans="1:4">
      <c r="A4" s="4" t="s">
        <v>79</v>
      </c>
      <c r="C4" s="7" t="n">
        <v>11477</v>
      </c>
      <c r="D4" s="7" t="n">
        <v>9</v>
      </c>
    </row>
    <row r="5" spans="1:4">
      <c r="A5" s="4" t="s">
        <v>379</v>
      </c>
    </row>
    <row r="6" spans="1:4">
      <c r="A6" s="3" t="s">
        <v>367</v>
      </c>
    </row>
    <row r="7" spans="1:4">
      <c r="A7" s="4" t="s">
        <v>387</v>
      </c>
      <c r="C7" s="5" t="n">
        <v>143</v>
      </c>
      <c r="D7" s="5" t="n">
        <v>259</v>
      </c>
    </row>
    <row r="8" spans="1:4">
      <c r="A8" s="4" t="s">
        <v>388</v>
      </c>
      <c r="C8" s="5" t="n">
        <v>221</v>
      </c>
      <c r="D8" s="5" t="n">
        <v>367</v>
      </c>
    </row>
    <row r="9" spans="1:4">
      <c r="A9" s="4" t="s">
        <v>389</v>
      </c>
      <c r="C9" s="5" t="n">
        <v>-74</v>
      </c>
      <c r="D9" s="5" t="n">
        <v>-233</v>
      </c>
    </row>
    <row r="10" spans="1:4">
      <c r="A10" s="4" t="s">
        <v>390</v>
      </c>
      <c r="C10" s="5" t="n">
        <v>-614</v>
      </c>
      <c r="D10" s="5" t="n">
        <v>-384</v>
      </c>
    </row>
    <row r="11" spans="1:4">
      <c r="A11" s="4" t="s">
        <v>386</v>
      </c>
      <c r="C11" s="5" t="n">
        <v>-16</v>
      </c>
      <c r="D11" s="5" t="n">
        <v>0</v>
      </c>
    </row>
    <row r="12" spans="1:4">
      <c r="A12" s="4" t="s">
        <v>386</v>
      </c>
      <c r="C12" s="5" t="n">
        <v>11817</v>
      </c>
      <c r="D12" s="5" t="n">
        <v>0</v>
      </c>
    </row>
    <row r="13" spans="1:4">
      <c r="A13" s="4" t="s">
        <v>79</v>
      </c>
      <c r="C13" s="7" t="n">
        <v>11477</v>
      </c>
      <c r="D13" s="7"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91</v>
      </c>
      <c r="B1" s="2" t="s">
        <v>392</v>
      </c>
      <c r="C1" s="2" t="s">
        <v>1</v>
      </c>
      <c r="E1" s="2" t="s">
        <v>279</v>
      </c>
    </row>
    <row r="2" spans="1:5">
      <c r="B2" s="2" t="s">
        <v>393</v>
      </c>
      <c r="C2" s="2" t="s">
        <v>2</v>
      </c>
      <c r="D2" s="2" t="s">
        <v>65</v>
      </c>
      <c r="E2" s="2" t="s">
        <v>25</v>
      </c>
    </row>
    <row r="3" spans="1:5">
      <c r="A3" s="3" t="s">
        <v>394</v>
      </c>
    </row>
    <row r="4" spans="1:5">
      <c r="A4" s="4" t="s">
        <v>67</v>
      </c>
      <c r="C4" s="7" t="n">
        <v>412</v>
      </c>
      <c r="D4" s="7" t="n">
        <v>2602</v>
      </c>
    </row>
    <row r="5" spans="1:5">
      <c r="A5" s="4" t="s">
        <v>395</v>
      </c>
    </row>
    <row r="6" spans="1:5">
      <c r="A6" s="3" t="s">
        <v>394</v>
      </c>
    </row>
    <row r="7" spans="1:5">
      <c r="A7" s="4" t="s">
        <v>396</v>
      </c>
      <c r="C7" s="5" t="n">
        <v>25000</v>
      </c>
    </row>
    <row r="8" spans="1:5">
      <c r="A8" s="4" t="s">
        <v>397</v>
      </c>
    </row>
    <row r="9" spans="1:5">
      <c r="A9" s="3" t="s">
        <v>394</v>
      </c>
    </row>
    <row r="10" spans="1:5">
      <c r="A10" s="4" t="s">
        <v>398</v>
      </c>
      <c r="B10" s="7" t="n">
        <v>1000</v>
      </c>
    </row>
    <row r="11" spans="1:5">
      <c r="A11" s="4" t="s">
        <v>399</v>
      </c>
      <c r="B11" s="7" t="n">
        <v>1500</v>
      </c>
    </row>
    <row r="12" spans="1:5">
      <c r="A12" s="4" t="s">
        <v>67</v>
      </c>
      <c r="C12" s="7" t="n">
        <v>0</v>
      </c>
      <c r="E12" s="7" t="n">
        <v>0</v>
      </c>
    </row>
    <row r="13" spans="1:5">
      <c r="A13" s="4" t="s">
        <v>400</v>
      </c>
    </row>
    <row r="14" spans="1:5">
      <c r="A14" s="3" t="s">
        <v>394</v>
      </c>
    </row>
    <row r="15" spans="1:5">
      <c r="A15" s="4" t="s">
        <v>401</v>
      </c>
      <c r="C15" s="4" t="s">
        <v>402</v>
      </c>
    </row>
    <row r="16" spans="1:5">
      <c r="A16" s="4" t="s">
        <v>403</v>
      </c>
    </row>
    <row r="17" spans="1:5">
      <c r="A17" s="3" t="s">
        <v>394</v>
      </c>
    </row>
    <row r="18" spans="1:5">
      <c r="A18" s="4" t="s">
        <v>401</v>
      </c>
      <c r="C18" s="4" t="s">
        <v>40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315</v>
      </c>
      <c r="C3" s="7" t="n">
        <v>783</v>
      </c>
    </row>
    <row r="4" spans="1:3">
      <c r="A4" s="4" t="s">
        <v>100</v>
      </c>
      <c r="B4" s="5" t="n">
        <v>90</v>
      </c>
      <c r="C4" s="5" t="n">
        <v>134</v>
      </c>
    </row>
    <row r="5" spans="1:3">
      <c r="A5" s="4" t="s">
        <v>408</v>
      </c>
      <c r="B5" s="5" t="n">
        <v>11</v>
      </c>
      <c r="C5" s="5" t="n">
        <v>142</v>
      </c>
    </row>
    <row r="6" spans="1:3">
      <c r="A6" s="4" t="s">
        <v>409</v>
      </c>
      <c r="B6" s="5" t="n">
        <v>129</v>
      </c>
      <c r="C6" s="5" t="n">
        <v>177</v>
      </c>
    </row>
    <row r="7" spans="1:3">
      <c r="A7" s="4" t="s">
        <v>38</v>
      </c>
      <c r="B7" s="7" t="n">
        <v>545</v>
      </c>
      <c r="C7" s="7" t="n">
        <v>12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410</v>
      </c>
      <c r="B1" s="2" t="s">
        <v>385</v>
      </c>
      <c r="C1" s="2" t="s">
        <v>411</v>
      </c>
      <c r="D1" s="2" t="s">
        <v>412</v>
      </c>
      <c r="E1" s="2" t="s">
        <v>413</v>
      </c>
      <c r="F1" s="2" t="s">
        <v>2</v>
      </c>
      <c r="G1" s="2" t="s">
        <v>65</v>
      </c>
      <c r="H1" s="2" t="s">
        <v>25</v>
      </c>
    </row>
    <row r="2" spans="1:8">
      <c r="A2" s="3" t="s">
        <v>414</v>
      </c>
    </row>
    <row r="3" spans="1:8">
      <c r="A3" s="4" t="s">
        <v>415</v>
      </c>
      <c r="F3" s="5" t="n">
        <v>2070932</v>
      </c>
    </row>
    <row r="4" spans="1:8">
      <c r="A4" s="4" t="s">
        <v>233</v>
      </c>
      <c r="E4" s="4" t="s">
        <v>234</v>
      </c>
    </row>
    <row r="5" spans="1:8">
      <c r="A5" s="4" t="s">
        <v>416</v>
      </c>
      <c r="F5" s="7" t="n">
        <v>100000</v>
      </c>
      <c r="G5" s="7" t="n">
        <v>300000</v>
      </c>
    </row>
    <row r="6" spans="1:8">
      <c r="A6" s="13" t="n">
        <v>2025</v>
      </c>
    </row>
    <row r="7" spans="1:8">
      <c r="A7" s="3" t="s">
        <v>414</v>
      </c>
    </row>
    <row r="8" spans="1:8">
      <c r="A8" s="4" t="s">
        <v>415</v>
      </c>
      <c r="C8" s="5" t="n">
        <v>15244</v>
      </c>
      <c r="F8" s="5" t="n">
        <v>15244</v>
      </c>
    </row>
    <row r="9" spans="1:8">
      <c r="A9" s="4" t="s">
        <v>417</v>
      </c>
      <c r="C9" s="9" t="n">
        <v>16.4</v>
      </c>
      <c r="F9" s="9" t="n">
        <v>16.4</v>
      </c>
    </row>
    <row r="10" spans="1:8">
      <c r="A10" s="4" t="s">
        <v>233</v>
      </c>
      <c r="C10" s="4" t="s">
        <v>418</v>
      </c>
    </row>
    <row r="11" spans="1:8">
      <c r="A11" s="4" t="s">
        <v>419</v>
      </c>
      <c r="C11" s="7" t="n">
        <v>100000</v>
      </c>
    </row>
    <row r="12" spans="1:8">
      <c r="A12" s="4" t="s">
        <v>239</v>
      </c>
    </row>
    <row r="13" spans="1:8">
      <c r="A13" s="3" t="s">
        <v>414</v>
      </c>
    </row>
    <row r="14" spans="1:8">
      <c r="A14" s="4" t="s">
        <v>420</v>
      </c>
      <c r="D14" s="7" t="n">
        <v>10000000</v>
      </c>
    </row>
    <row r="15" spans="1:8">
      <c r="A15" s="4" t="s">
        <v>421</v>
      </c>
      <c r="B15" s="4" t="s">
        <v>422</v>
      </c>
      <c r="D15" s="4" t="s">
        <v>423</v>
      </c>
    </row>
    <row r="16" spans="1:8">
      <c r="A16" s="4" t="s">
        <v>424</v>
      </c>
      <c r="B16" s="4" t="s">
        <v>425</v>
      </c>
      <c r="D16" s="4" t="s">
        <v>425</v>
      </c>
    </row>
    <row r="17" spans="1:8">
      <c r="A17" s="4" t="s">
        <v>426</v>
      </c>
      <c r="B17" s="7" t="n">
        <v>100000</v>
      </c>
    </row>
    <row r="18" spans="1:8">
      <c r="A18" s="4" t="s">
        <v>427</v>
      </c>
      <c r="B18" s="5" t="n">
        <v>600000</v>
      </c>
    </row>
    <row r="19" spans="1:8">
      <c r="A19" s="4" t="s">
        <v>428</v>
      </c>
      <c r="B19" s="5" t="n">
        <v>50000</v>
      </c>
    </row>
    <row r="20" spans="1:8">
      <c r="A20" s="4" t="s">
        <v>240</v>
      </c>
      <c r="B20" s="7" t="n">
        <v>6600000</v>
      </c>
    </row>
    <row r="21" spans="1:8">
      <c r="A21" s="4" t="s">
        <v>429</v>
      </c>
    </row>
    <row r="22" spans="1:8">
      <c r="A22" s="3" t="s">
        <v>414</v>
      </c>
    </row>
    <row r="23" spans="1:8">
      <c r="A23" s="4" t="s">
        <v>415</v>
      </c>
      <c r="D23" s="5" t="n">
        <v>19380</v>
      </c>
    </row>
    <row r="24" spans="1:8">
      <c r="A24" s="4" t="s">
        <v>417</v>
      </c>
      <c r="D24" s="9" t="n">
        <v>12.9</v>
      </c>
    </row>
    <row r="25" spans="1:8">
      <c r="A25" s="4" t="s">
        <v>430</v>
      </c>
    </row>
    <row r="26" spans="1:8">
      <c r="A26" s="3" t="s">
        <v>414</v>
      </c>
    </row>
    <row r="27" spans="1:8">
      <c r="A27" s="4" t="s">
        <v>431</v>
      </c>
      <c r="D27" s="7" t="n">
        <v>5000000</v>
      </c>
    </row>
    <row r="28" spans="1:8">
      <c r="A28" s="4" t="s">
        <v>432</v>
      </c>
      <c r="D28" s="4" t="s">
        <v>433</v>
      </c>
    </row>
    <row r="29" spans="1:8">
      <c r="A29" s="4" t="s">
        <v>419</v>
      </c>
      <c r="H29" s="7" t="n">
        <v>120000</v>
      </c>
    </row>
    <row r="30" spans="1:8">
      <c r="A30" s="4" t="s">
        <v>434</v>
      </c>
    </row>
    <row r="31" spans="1:8">
      <c r="A31" s="3" t="s">
        <v>414</v>
      </c>
    </row>
    <row r="32" spans="1:8">
      <c r="A32" s="4" t="s">
        <v>431</v>
      </c>
      <c r="C32" s="7" t="n">
        <v>5000000</v>
      </c>
    </row>
    <row r="33" spans="1:8">
      <c r="A33" s="4" t="s">
        <v>432</v>
      </c>
      <c r="C33" s="4" t="s">
        <v>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14</v>
      </c>
    </row>
    <row r="3" spans="1:3">
      <c r="A3" s="4" t="s">
        <v>437</v>
      </c>
      <c r="B3" s="7" t="n">
        <v>0</v>
      </c>
      <c r="C3" s="7" t="n">
        <v>6392000</v>
      </c>
    </row>
    <row r="4" spans="1:3">
      <c r="A4" s="4" t="s">
        <v>438</v>
      </c>
      <c r="C4" s="5" t="n">
        <v>378000</v>
      </c>
    </row>
    <row r="5" spans="1:3">
      <c r="A5" s="4" t="s">
        <v>439</v>
      </c>
      <c r="C5" s="5" t="n">
        <v>-120000</v>
      </c>
    </row>
    <row r="6" spans="1:3">
      <c r="A6" s="4" t="s">
        <v>440</v>
      </c>
      <c r="C6" s="5" t="n">
        <v>6650000</v>
      </c>
    </row>
    <row r="7" spans="1:3">
      <c r="A7" s="4" t="s">
        <v>441</v>
      </c>
      <c r="C7" s="5" t="n">
        <v>-6650000</v>
      </c>
    </row>
    <row r="8" spans="1:3">
      <c r="A8" s="4" t="s">
        <v>442</v>
      </c>
      <c r="C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4"/>
    <col customWidth="1" max="3" min="3" width="17"/>
    <col customWidth="1" max="4" min="4" width="24"/>
    <col customWidth="1" max="5" min="5" width="20"/>
  </cols>
  <sheetData>
    <row r="1" spans="1:5">
      <c r="A1" s="1" t="s">
        <v>443</v>
      </c>
      <c r="B1" s="2" t="s">
        <v>444</v>
      </c>
      <c r="C1" s="2" t="s">
        <v>413</v>
      </c>
      <c r="D1" s="2" t="s">
        <v>218</v>
      </c>
      <c r="E1" s="2" t="s">
        <v>445</v>
      </c>
    </row>
    <row r="2" spans="1:5">
      <c r="A2" s="3" t="s">
        <v>446</v>
      </c>
    </row>
    <row r="3" spans="1:5">
      <c r="A3" s="4" t="s">
        <v>447</v>
      </c>
      <c r="E3" s="10" t="n">
        <v>0.75</v>
      </c>
    </row>
    <row r="4" spans="1:5">
      <c r="A4" s="4" t="s">
        <v>233</v>
      </c>
      <c r="C4" s="4" t="s">
        <v>234</v>
      </c>
    </row>
    <row r="5" spans="1:5">
      <c r="A5" s="4" t="s">
        <v>448</v>
      </c>
      <c r="E5" s="5" t="n">
        <v>2070932</v>
      </c>
    </row>
    <row r="6" spans="1:5">
      <c r="A6" s="4" t="s">
        <v>262</v>
      </c>
    </row>
    <row r="7" spans="1:5">
      <c r="A7" s="3" t="s">
        <v>446</v>
      </c>
    </row>
    <row r="8" spans="1:5">
      <c r="A8" s="4" t="s">
        <v>449</v>
      </c>
      <c r="B8" s="5" t="n">
        <v>1</v>
      </c>
    </row>
    <row r="9" spans="1:5">
      <c r="A9" s="4" t="s">
        <v>263</v>
      </c>
      <c r="B9" s="9" t="n">
        <v>1.4</v>
      </c>
    </row>
    <row r="10" spans="1:5">
      <c r="A10" s="4" t="s">
        <v>233</v>
      </c>
      <c r="B10" s="4" t="s">
        <v>264</v>
      </c>
    </row>
    <row r="11" spans="1:5">
      <c r="A11" s="4" t="s">
        <v>450</v>
      </c>
      <c r="B11" s="9" t="n">
        <v>1.55</v>
      </c>
    </row>
    <row r="12" spans="1:5">
      <c r="A12" s="4" t="s">
        <v>451</v>
      </c>
    </row>
    <row r="13" spans="1:5">
      <c r="A13" s="3" t="s">
        <v>446</v>
      </c>
    </row>
    <row r="14" spans="1:5">
      <c r="A14" s="4" t="s">
        <v>452</v>
      </c>
      <c r="B14" s="12" t="n">
        <v>6.2</v>
      </c>
    </row>
    <row r="15" spans="1:5">
      <c r="A15" s="4" t="s">
        <v>447</v>
      </c>
      <c r="B15" s="10" t="n">
        <v>0.75</v>
      </c>
    </row>
    <row r="16" spans="1:5">
      <c r="A16" s="4" t="s">
        <v>453</v>
      </c>
    </row>
    <row r="17" spans="1:5">
      <c r="A17" s="3" t="s">
        <v>446</v>
      </c>
    </row>
    <row r="18" spans="1:5">
      <c r="A18" s="4" t="s">
        <v>454</v>
      </c>
      <c r="B18" s="5" t="n">
        <v>5030000</v>
      </c>
    </row>
    <row r="19" spans="1:5">
      <c r="A19" s="4" t="s">
        <v>455</v>
      </c>
    </row>
    <row r="20" spans="1:5">
      <c r="A20" s="3" t="s">
        <v>446</v>
      </c>
    </row>
    <row r="21" spans="1:5">
      <c r="A21" s="4" t="s">
        <v>233</v>
      </c>
      <c r="B21" s="4" t="s">
        <v>264</v>
      </c>
    </row>
    <row r="22" spans="1:5">
      <c r="A22" s="4" t="s">
        <v>450</v>
      </c>
      <c r="B22" s="9" t="n">
        <v>1.75</v>
      </c>
    </row>
    <row r="23" spans="1:5">
      <c r="A23" s="4" t="s">
        <v>456</v>
      </c>
    </row>
    <row r="24" spans="1:5">
      <c r="A24" s="3" t="s">
        <v>446</v>
      </c>
    </row>
    <row r="25" spans="1:5">
      <c r="A25" s="4" t="s">
        <v>448</v>
      </c>
      <c r="B25" s="5" t="n">
        <v>251500</v>
      </c>
    </row>
    <row r="26" spans="1:5">
      <c r="A26" s="4" t="s">
        <v>457</v>
      </c>
    </row>
    <row r="27" spans="1:5">
      <c r="A27" s="3" t="s">
        <v>446</v>
      </c>
    </row>
    <row r="28" spans="1:5">
      <c r="A28" s="4" t="s">
        <v>450</v>
      </c>
      <c r="D28" s="9" t="n">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12</v>
      </c>
      <c r="C4" s="7" t="n">
        <v>2602</v>
      </c>
    </row>
    <row r="5" spans="1:3">
      <c r="A5" s="4" t="s">
        <v>68</v>
      </c>
      <c r="B5" s="5" t="n">
        <v>1441</v>
      </c>
      <c r="C5" s="5" t="n">
        <v>2224</v>
      </c>
    </row>
    <row r="6" spans="1:3">
      <c r="A6" s="4" t="s">
        <v>69</v>
      </c>
      <c r="B6" s="5" t="n">
        <v>1853</v>
      </c>
      <c r="C6" s="5" t="n">
        <v>4826</v>
      </c>
    </row>
    <row r="7" spans="1:3">
      <c r="A7" s="4" t="s">
        <v>70</v>
      </c>
      <c r="B7" s="5" t="n">
        <v>-1853</v>
      </c>
      <c r="C7" s="5" t="n">
        <v>-4826</v>
      </c>
    </row>
    <row r="8" spans="1:3">
      <c r="A8" s="3" t="s">
        <v>71</v>
      </c>
    </row>
    <row r="9" spans="1:3">
      <c r="A9" s="4" t="s">
        <v>72</v>
      </c>
      <c r="B9" s="5" t="n">
        <v>-95</v>
      </c>
      <c r="C9" s="5" t="n">
        <v>-279</v>
      </c>
    </row>
    <row r="10" spans="1:3">
      <c r="A10" s="4" t="s">
        <v>73</v>
      </c>
      <c r="B10" s="5" t="n">
        <v>-422</v>
      </c>
      <c r="C10" s="5" t="n">
        <v>0</v>
      </c>
    </row>
    <row r="11" spans="1:3">
      <c r="A11" s="4" t="s">
        <v>74</v>
      </c>
      <c r="B11" s="5" t="n">
        <v>-1008</v>
      </c>
      <c r="C11" s="5" t="n">
        <v>2800</v>
      </c>
    </row>
    <row r="12" spans="1:3">
      <c r="A12" s="4" t="s">
        <v>75</v>
      </c>
      <c r="B12" s="5" t="n">
        <v>0</v>
      </c>
      <c r="C12" s="5" t="n">
        <v>-205</v>
      </c>
    </row>
    <row r="13" spans="1:3">
      <c r="A13" s="4" t="s">
        <v>76</v>
      </c>
      <c r="B13" s="5" t="n">
        <v>-26</v>
      </c>
      <c r="C13" s="5" t="n">
        <v>-4</v>
      </c>
    </row>
    <row r="14" spans="1:3">
      <c r="A14" s="4" t="s">
        <v>77</v>
      </c>
      <c r="B14" s="5" t="n">
        <v>-1551</v>
      </c>
      <c r="C14" s="5" t="n">
        <v>2312</v>
      </c>
    </row>
    <row r="15" spans="1:3">
      <c r="A15" s="4" t="s">
        <v>78</v>
      </c>
      <c r="B15" s="5" t="n">
        <v>-3404</v>
      </c>
      <c r="C15" s="5" t="n">
        <v>-2514</v>
      </c>
    </row>
    <row r="16" spans="1:3">
      <c r="A16" s="4" t="s">
        <v>79</v>
      </c>
      <c r="B16" s="5" t="n">
        <v>11477</v>
      </c>
      <c r="C16" s="5" t="n">
        <v>9</v>
      </c>
    </row>
    <row r="17" spans="1:3">
      <c r="A17" s="4" t="s">
        <v>80</v>
      </c>
      <c r="B17" s="7" t="n">
        <v>8073</v>
      </c>
      <c r="C17" s="7" t="n">
        <v>-2505</v>
      </c>
    </row>
    <row r="18" spans="1:3">
      <c r="A18" s="4" t="s">
        <v>81</v>
      </c>
      <c r="B18" s="9" t="n">
        <v>-0.44</v>
      </c>
      <c r="C18" s="9" t="n">
        <v>-0.46</v>
      </c>
    </row>
    <row r="19" spans="1:3">
      <c r="A19" s="4" t="s">
        <v>82</v>
      </c>
      <c r="B19" s="10" t="n">
        <v>-0.44</v>
      </c>
      <c r="C19" s="10" t="n">
        <v>-0.95</v>
      </c>
    </row>
    <row r="20" spans="1:3">
      <c r="A20" s="4" t="s">
        <v>83</v>
      </c>
      <c r="B20" s="10" t="n">
        <v>1.48</v>
      </c>
      <c r="C20" s="5" t="n">
        <v>0</v>
      </c>
    </row>
    <row r="21" spans="1:3">
      <c r="A21" s="4" t="s">
        <v>84</v>
      </c>
      <c r="B21" s="10" t="n">
        <v>1.48</v>
      </c>
      <c r="C21" s="5" t="n">
        <v>0</v>
      </c>
    </row>
    <row r="22" spans="1:3">
      <c r="A22" s="4" t="s">
        <v>85</v>
      </c>
      <c r="B22" s="10" t="n">
        <v>1.04</v>
      </c>
      <c r="C22" s="10" t="n">
        <v>-0.46</v>
      </c>
    </row>
    <row r="23" spans="1:3">
      <c r="A23" s="4" t="s">
        <v>86</v>
      </c>
      <c r="B23" s="9" t="n">
        <v>1.04</v>
      </c>
      <c r="C23" s="9" t="n">
        <v>-0.95</v>
      </c>
    </row>
    <row r="24" spans="1:3">
      <c r="A24" s="4" t="s">
        <v>87</v>
      </c>
      <c r="B24" s="5" t="n">
        <v>7737</v>
      </c>
      <c r="C24" s="5" t="n">
        <v>5505</v>
      </c>
    </row>
    <row r="25" spans="1:3">
      <c r="A25" s="4" t="s">
        <v>88</v>
      </c>
      <c r="B25" s="5" t="n">
        <v>7737</v>
      </c>
      <c r="C25" s="5" t="n">
        <v>5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50"/>
    <col customWidth="1" max="6" min="6" width="21"/>
    <col customWidth="1" max="7" min="7" width="37"/>
    <col customWidth="1" max="8" min="8" width="37"/>
    <col customWidth="1" max="9" min="9" width="37"/>
    <col customWidth="1" max="10" min="10" width="21"/>
    <col customWidth="1" max="11" min="11" width="27"/>
    <col customWidth="1" max="12" min="12" width="23"/>
    <col customWidth="1" max="13" min="13" width="30"/>
    <col customWidth="1" max="14" min="14" width="21"/>
  </cols>
  <sheetData>
    <row r="1" spans="1:14">
      <c r="A1" s="1" t="s">
        <v>458</v>
      </c>
      <c r="B1" s="2" t="s">
        <v>209</v>
      </c>
      <c r="C1" s="2" t="s">
        <v>459</v>
      </c>
      <c r="D1" s="2" t="s">
        <v>460</v>
      </c>
      <c r="E1" s="2" t="s">
        <v>461</v>
      </c>
      <c r="F1" s="2" t="s">
        <v>213</v>
      </c>
      <c r="G1" s="2" t="s">
        <v>214</v>
      </c>
      <c r="H1" s="2" t="s">
        <v>215</v>
      </c>
      <c r="I1" s="2" t="s">
        <v>216</v>
      </c>
      <c r="J1" s="2" t="s">
        <v>213</v>
      </c>
      <c r="K1" s="2" t="s">
        <v>217</v>
      </c>
      <c r="L1" s="2" t="s">
        <v>462</v>
      </c>
      <c r="M1" s="2" t="s">
        <v>220</v>
      </c>
      <c r="N1" s="2" t="s">
        <v>221</v>
      </c>
    </row>
    <row r="2" spans="1:14">
      <c r="A2" s="3" t="s">
        <v>463</v>
      </c>
    </row>
    <row r="3" spans="1:14">
      <c r="A3" s="4" t="s">
        <v>228</v>
      </c>
      <c r="I3" s="10" t="n">
        <v>0.75</v>
      </c>
    </row>
    <row r="4" spans="1:14">
      <c r="A4" s="4" t="s">
        <v>233</v>
      </c>
      <c r="D4" s="4" t="s">
        <v>234</v>
      </c>
    </row>
    <row r="5" spans="1:14">
      <c r="A5" s="4" t="s">
        <v>227</v>
      </c>
      <c r="D5" s="7" t="n">
        <v>3700000</v>
      </c>
      <c r="F5" s="7" t="n">
        <v>7800000</v>
      </c>
      <c r="G5" s="7" t="n">
        <v>2200000</v>
      </c>
      <c r="H5" s="7" t="n">
        <v>10900000</v>
      </c>
      <c r="J5" s="7" t="n">
        <v>9600000</v>
      </c>
    </row>
    <row r="6" spans="1:14">
      <c r="A6" s="4" t="s">
        <v>464</v>
      </c>
      <c r="D6" s="5" t="n">
        <v>3200000</v>
      </c>
      <c r="H6" s="5" t="n">
        <v>100000</v>
      </c>
    </row>
    <row r="7" spans="1:14">
      <c r="A7" s="4" t="s">
        <v>465</v>
      </c>
      <c r="I7" s="5" t="n">
        <v>2070932</v>
      </c>
    </row>
    <row r="8" spans="1:14">
      <c r="A8" s="4" t="s">
        <v>466</v>
      </c>
      <c r="D8" s="7" t="n">
        <v>1700000</v>
      </c>
    </row>
    <row r="9" spans="1:14">
      <c r="A9" s="4" t="s">
        <v>467</v>
      </c>
      <c r="J9" s="7" t="n">
        <v>400000</v>
      </c>
    </row>
    <row r="10" spans="1:14">
      <c r="A10" s="4" t="s">
        <v>235</v>
      </c>
      <c r="I10" s="7" t="n">
        <v>74100000</v>
      </c>
      <c r="N10" s="7" t="n">
        <v>100000000</v>
      </c>
    </row>
    <row r="11" spans="1:14">
      <c r="A11" s="4" t="s">
        <v>231</v>
      </c>
      <c r="G11" s="5" t="n">
        <v>10000000</v>
      </c>
    </row>
    <row r="12" spans="1:14">
      <c r="A12" s="4" t="s">
        <v>42</v>
      </c>
      <c r="H12" s="7" t="n">
        <v>5100000</v>
      </c>
      <c r="I12" s="7" t="n">
        <v>1854000</v>
      </c>
      <c r="K12" s="7" t="n">
        <v>846000</v>
      </c>
      <c r="L12" s="7" t="n">
        <v>846000</v>
      </c>
    </row>
    <row r="13" spans="1:14">
      <c r="A13" s="4" t="s">
        <v>468</v>
      </c>
    </row>
    <row r="14" spans="1:14">
      <c r="A14" s="3" t="s">
        <v>463</v>
      </c>
    </row>
    <row r="15" spans="1:14">
      <c r="A15" s="4" t="s">
        <v>281</v>
      </c>
      <c r="I15" s="4" t="s">
        <v>282</v>
      </c>
      <c r="L15" s="4" t="s">
        <v>282</v>
      </c>
    </row>
    <row r="16" spans="1:14">
      <c r="A16" s="4" t="s">
        <v>469</v>
      </c>
      <c r="G16" s="7" t="n">
        <v>4800000</v>
      </c>
    </row>
    <row r="17" spans="1:14">
      <c r="A17" s="4" t="s">
        <v>470</v>
      </c>
    </row>
    <row r="18" spans="1:14">
      <c r="A18" s="3" t="s">
        <v>463</v>
      </c>
    </row>
    <row r="19" spans="1:14">
      <c r="A19" s="4" t="s">
        <v>290</v>
      </c>
      <c r="I19" s="4" t="s">
        <v>291</v>
      </c>
      <c r="L19" s="4" t="s">
        <v>292</v>
      </c>
    </row>
    <row r="20" spans="1:14">
      <c r="A20" s="4" t="s">
        <v>287</v>
      </c>
      <c r="I20" s="4" t="s">
        <v>288</v>
      </c>
      <c r="L20" s="4" t="s">
        <v>289</v>
      </c>
    </row>
    <row r="21" spans="1:14">
      <c r="A21" s="4" t="s">
        <v>285</v>
      </c>
      <c r="I21" s="4" t="s">
        <v>286</v>
      </c>
      <c r="L21" s="4" t="s">
        <v>286</v>
      </c>
    </row>
    <row r="22" spans="1:14">
      <c r="A22" s="4" t="s">
        <v>471</v>
      </c>
    </row>
    <row r="23" spans="1:14">
      <c r="A23" s="3" t="s">
        <v>463</v>
      </c>
    </row>
    <row r="24" spans="1:14">
      <c r="A24" s="4" t="s">
        <v>290</v>
      </c>
      <c r="I24" s="4" t="s">
        <v>298</v>
      </c>
      <c r="L24" s="4" t="s">
        <v>299</v>
      </c>
    </row>
    <row r="25" spans="1:14">
      <c r="A25" s="4" t="s">
        <v>287</v>
      </c>
      <c r="I25" s="4" t="s">
        <v>296</v>
      </c>
      <c r="L25" s="4" t="s">
        <v>297</v>
      </c>
    </row>
    <row r="26" spans="1:14">
      <c r="A26" s="4" t="s">
        <v>285</v>
      </c>
      <c r="I26" s="4" t="s">
        <v>294</v>
      </c>
      <c r="L26" s="4" t="s">
        <v>295</v>
      </c>
    </row>
    <row r="27" spans="1:14">
      <c r="A27" s="4" t="s">
        <v>247</v>
      </c>
    </row>
    <row r="28" spans="1:14">
      <c r="A28" s="3" t="s">
        <v>463</v>
      </c>
    </row>
    <row r="29" spans="1:14">
      <c r="A29" s="4" t="s">
        <v>248</v>
      </c>
      <c r="B29" s="5" t="n">
        <v>253165</v>
      </c>
      <c r="K29" s="5" t="n">
        <v>455064</v>
      </c>
    </row>
    <row r="30" spans="1:14">
      <c r="A30" s="4" t="s">
        <v>249</v>
      </c>
      <c r="E30" s="7" t="n">
        <v>7000000</v>
      </c>
    </row>
    <row r="31" spans="1:14">
      <c r="A31" s="4" t="s">
        <v>250</v>
      </c>
      <c r="E31" s="4" t="s">
        <v>251</v>
      </c>
    </row>
    <row r="32" spans="1:14">
      <c r="A32" s="4" t="s">
        <v>252</v>
      </c>
      <c r="B32" s="5" t="n">
        <v>151899</v>
      </c>
    </row>
    <row r="33" spans="1:14">
      <c r="A33" s="4" t="s">
        <v>253</v>
      </c>
      <c r="B33" s="7" t="n">
        <v>600000</v>
      </c>
    </row>
    <row r="34" spans="1:14">
      <c r="A34" s="4" t="s">
        <v>254</v>
      </c>
      <c r="B34" s="7" t="n">
        <v>1000000</v>
      </c>
      <c r="K34" s="7" t="n">
        <v>1200000</v>
      </c>
    </row>
    <row r="35" spans="1:14">
      <c r="A35" s="4" t="s">
        <v>467</v>
      </c>
      <c r="E35" s="7" t="n">
        <v>100000</v>
      </c>
    </row>
    <row r="36" spans="1:14">
      <c r="A36" s="4" t="s">
        <v>472</v>
      </c>
      <c r="E36" s="5" t="n">
        <v>3</v>
      </c>
    </row>
    <row r="37" spans="1:14">
      <c r="A37" s="4" t="s">
        <v>473</v>
      </c>
      <c r="E37" s="4" t="s">
        <v>474</v>
      </c>
    </row>
    <row r="38" spans="1:14">
      <c r="A38" s="4" t="s">
        <v>475</v>
      </c>
      <c r="I38" s="7" t="n">
        <v>1</v>
      </c>
    </row>
    <row r="39" spans="1:14">
      <c r="A39" s="4" t="s">
        <v>476</v>
      </c>
      <c r="E39" s="7" t="n">
        <v>3</v>
      </c>
    </row>
    <row r="40" spans="1:14">
      <c r="A40" s="4" t="s">
        <v>477</v>
      </c>
      <c r="E40" s="4" t="s">
        <v>478</v>
      </c>
    </row>
    <row r="41" spans="1:14">
      <c r="A41" s="4" t="s">
        <v>479</v>
      </c>
      <c r="E41" s="4" t="s">
        <v>480</v>
      </c>
    </row>
    <row r="42" spans="1:14">
      <c r="A42" s="4" t="s">
        <v>481</v>
      </c>
      <c r="E42" s="5" t="n">
        <v>1200000</v>
      </c>
    </row>
    <row r="43" spans="1:14">
      <c r="A43" s="4" t="s">
        <v>482</v>
      </c>
      <c r="E43" s="4" t="s">
        <v>483</v>
      </c>
    </row>
    <row r="44" spans="1:14">
      <c r="A44" s="4" t="s">
        <v>484</v>
      </c>
    </row>
    <row r="45" spans="1:14">
      <c r="A45" s="3" t="s">
        <v>463</v>
      </c>
    </row>
    <row r="46" spans="1:14">
      <c r="A46" s="4" t="s">
        <v>485</v>
      </c>
      <c r="E46" s="5" t="n">
        <v>10000</v>
      </c>
    </row>
    <row r="47" spans="1:14">
      <c r="A47" s="4" t="s">
        <v>486</v>
      </c>
    </row>
    <row r="48" spans="1:14">
      <c r="A48" s="3" t="s">
        <v>463</v>
      </c>
    </row>
    <row r="49" spans="1:14">
      <c r="A49" s="4" t="s">
        <v>485</v>
      </c>
      <c r="E49" s="5" t="n">
        <v>200000</v>
      </c>
    </row>
    <row r="50" spans="1:14">
      <c r="A50" s="13" t="n">
        <v>2025</v>
      </c>
    </row>
    <row r="51" spans="1:14">
      <c r="A51" s="3" t="s">
        <v>463</v>
      </c>
    </row>
    <row r="52" spans="1:14">
      <c r="A52" s="4" t="s">
        <v>450</v>
      </c>
      <c r="C52" s="9" t="n">
        <v>16.4</v>
      </c>
      <c r="I52" s="9" t="n">
        <v>16.4</v>
      </c>
    </row>
    <row r="53" spans="1:14">
      <c r="A53" s="4" t="s">
        <v>233</v>
      </c>
      <c r="C53" s="4" t="s">
        <v>418</v>
      </c>
    </row>
    <row r="54" spans="1:14">
      <c r="A54" s="4" t="s">
        <v>465</v>
      </c>
      <c r="C54" s="5" t="n">
        <v>15244</v>
      </c>
      <c r="I54" s="5" t="n">
        <v>15244</v>
      </c>
    </row>
    <row r="55" spans="1:14">
      <c r="A55" s="4" t="s">
        <v>128</v>
      </c>
    </row>
    <row r="56" spans="1:14">
      <c r="A56" s="3" t="s">
        <v>463</v>
      </c>
    </row>
    <row r="57" spans="1:14">
      <c r="A57" s="4" t="s">
        <v>450</v>
      </c>
      <c r="G57" s="12" t="n">
        <v>8.800000000000001</v>
      </c>
      <c r="H57" s="9" t="n">
        <v>18.2</v>
      </c>
    </row>
    <row r="58" spans="1:14">
      <c r="A58" s="4" t="s">
        <v>228</v>
      </c>
      <c r="G58" s="11" t="n">
        <v>0.5</v>
      </c>
      <c r="H58" s="11" t="n">
        <v>0.5</v>
      </c>
    </row>
    <row r="59" spans="1:14">
      <c r="A59" s="4" t="s">
        <v>243</v>
      </c>
      <c r="G59" s="4" t="s">
        <v>244</v>
      </c>
    </row>
    <row r="60" spans="1:14">
      <c r="A60" s="4" t="s">
        <v>233</v>
      </c>
      <c r="G60" s="4" t="s">
        <v>245</v>
      </c>
    </row>
    <row r="61" spans="1:14">
      <c r="A61" s="4" t="s">
        <v>290</v>
      </c>
      <c r="F61" s="4" t="s">
        <v>245</v>
      </c>
    </row>
    <row r="62" spans="1:14">
      <c r="A62" s="4" t="s">
        <v>287</v>
      </c>
      <c r="F62" s="4" t="s">
        <v>487</v>
      </c>
      <c r="G62" s="4" t="s">
        <v>488</v>
      </c>
    </row>
    <row r="63" spans="1:14">
      <c r="A63" s="4" t="s">
        <v>281</v>
      </c>
      <c r="F63" s="4" t="s">
        <v>282</v>
      </c>
    </row>
    <row r="64" spans="1:14">
      <c r="A64" s="4" t="s">
        <v>285</v>
      </c>
      <c r="F64" s="4" t="s">
        <v>489</v>
      </c>
      <c r="G64" s="4" t="s">
        <v>490</v>
      </c>
    </row>
    <row r="65" spans="1:14">
      <c r="A65" s="4" t="s">
        <v>467</v>
      </c>
      <c r="F65" s="7" t="n">
        <v>200000</v>
      </c>
    </row>
    <row r="66" spans="1:14">
      <c r="A66" s="4" t="s">
        <v>241</v>
      </c>
      <c r="G66" s="5" t="n">
        <v>568184</v>
      </c>
    </row>
    <row r="67" spans="1:14">
      <c r="A67" s="4" t="s">
        <v>246</v>
      </c>
      <c r="G67" s="5" t="n">
        <v>126421</v>
      </c>
      <c r="H67" s="5" t="n">
        <v>302199</v>
      </c>
    </row>
    <row r="68" spans="1:14">
      <c r="A68" s="4" t="s">
        <v>491</v>
      </c>
    </row>
    <row r="69" spans="1:14">
      <c r="A69" s="3" t="s">
        <v>463</v>
      </c>
    </row>
    <row r="70" spans="1:14">
      <c r="A70" s="4" t="s">
        <v>492</v>
      </c>
      <c r="L70" s="7" t="n">
        <v>700000</v>
      </c>
    </row>
    <row r="71" spans="1:14">
      <c r="A71" s="4" t="s">
        <v>493</v>
      </c>
    </row>
    <row r="72" spans="1:14">
      <c r="A72" s="3" t="s">
        <v>463</v>
      </c>
    </row>
    <row r="73" spans="1:14">
      <c r="A73" s="4" t="s">
        <v>494</v>
      </c>
      <c r="E73" s="8" t="n">
        <v>3.82</v>
      </c>
    </row>
    <row r="74" spans="1:14">
      <c r="A74" s="4" t="s">
        <v>495</v>
      </c>
    </row>
    <row r="75" spans="1:14">
      <c r="A75" s="3" t="s">
        <v>463</v>
      </c>
    </row>
    <row r="76" spans="1:14">
      <c r="A76" s="4" t="s">
        <v>450</v>
      </c>
      <c r="D76" s="14" t="n">
        <v>4.3125</v>
      </c>
    </row>
    <row r="77" spans="1:14">
      <c r="A77" s="4" t="s">
        <v>227</v>
      </c>
      <c r="D77" s="7" t="n">
        <v>1600000</v>
      </c>
    </row>
    <row r="78" spans="1:14">
      <c r="A78" s="4" t="s">
        <v>464</v>
      </c>
      <c r="D78" s="5" t="n">
        <v>500000</v>
      </c>
    </row>
    <row r="79" spans="1:14">
      <c r="A79" s="4" t="s">
        <v>496</v>
      </c>
      <c r="D79" s="5" t="n">
        <v>100000</v>
      </c>
    </row>
    <row r="80" spans="1:14">
      <c r="A80" s="4" t="s">
        <v>75</v>
      </c>
      <c r="D80" s="7" t="n">
        <v>300000</v>
      </c>
    </row>
    <row r="81" spans="1:14">
      <c r="A81" s="4" t="s">
        <v>290</v>
      </c>
      <c r="D81" s="4" t="s">
        <v>264</v>
      </c>
    </row>
    <row r="82" spans="1:14">
      <c r="A82" s="4" t="s">
        <v>287</v>
      </c>
      <c r="D82" s="4" t="s">
        <v>497</v>
      </c>
    </row>
    <row r="83" spans="1:14">
      <c r="A83" s="4" t="s">
        <v>281</v>
      </c>
      <c r="D83" s="4" t="s">
        <v>282</v>
      </c>
    </row>
    <row r="84" spans="1:14">
      <c r="A84" s="4" t="s">
        <v>285</v>
      </c>
      <c r="D84" s="4" t="s">
        <v>498</v>
      </c>
    </row>
    <row r="85" spans="1:14">
      <c r="A85" s="4" t="s">
        <v>499</v>
      </c>
    </row>
    <row r="86" spans="1:14">
      <c r="A86" s="3" t="s">
        <v>463</v>
      </c>
    </row>
    <row r="87" spans="1:14">
      <c r="A87" s="4" t="s">
        <v>450</v>
      </c>
      <c r="D87" s="9" t="n">
        <v>4.5</v>
      </c>
    </row>
    <row r="88" spans="1:14">
      <c r="A88" s="4" t="s">
        <v>243</v>
      </c>
      <c r="D88" s="4" t="s">
        <v>500</v>
      </c>
    </row>
    <row r="89" spans="1:14">
      <c r="A89" s="4" t="s">
        <v>290</v>
      </c>
      <c r="D89" s="4" t="s">
        <v>234</v>
      </c>
    </row>
    <row r="90" spans="1:14">
      <c r="A90" s="4" t="s">
        <v>287</v>
      </c>
      <c r="D90" s="4" t="s">
        <v>501</v>
      </c>
    </row>
    <row r="91" spans="1:14">
      <c r="A91" s="4" t="s">
        <v>281</v>
      </c>
      <c r="D91" s="4" t="s">
        <v>282</v>
      </c>
    </row>
    <row r="92" spans="1:14">
      <c r="A92" s="4" t="s">
        <v>285</v>
      </c>
      <c r="D92" s="4" t="s">
        <v>502</v>
      </c>
    </row>
    <row r="93" spans="1:14">
      <c r="A93" s="15" t="n">
        <v>2023</v>
      </c>
    </row>
    <row r="94" spans="1:14">
      <c r="A94" s="3" t="s">
        <v>463</v>
      </c>
    </row>
    <row r="95" spans="1:14">
      <c r="A95" s="4" t="s">
        <v>450</v>
      </c>
      <c r="H95" s="9" t="n">
        <v>18.2</v>
      </c>
    </row>
    <row r="96" spans="1:14">
      <c r="A96" s="4" t="s">
        <v>465</v>
      </c>
      <c r="H96" s="5" t="n">
        <v>302199</v>
      </c>
    </row>
    <row r="97" spans="1:14">
      <c r="A97" s="4" t="s">
        <v>128</v>
      </c>
    </row>
    <row r="98" spans="1:14">
      <c r="A98" s="3" t="s">
        <v>463</v>
      </c>
    </row>
    <row r="99" spans="1:14">
      <c r="A99" s="4" t="s">
        <v>248</v>
      </c>
      <c r="D99" s="5" t="n">
        <v>1082402</v>
      </c>
      <c r="G99" s="5" t="n">
        <v>252842</v>
      </c>
      <c r="H99" s="5" t="n">
        <v>604396</v>
      </c>
    </row>
    <row r="100" spans="1:14">
      <c r="A100" s="4" t="s">
        <v>503</v>
      </c>
      <c r="D100" s="9" t="n">
        <v>3.45</v>
      </c>
    </row>
    <row r="101" spans="1:14">
      <c r="A101" s="4" t="s">
        <v>75</v>
      </c>
      <c r="D101" s="7" t="n">
        <v>400000</v>
      </c>
    </row>
    <row r="102" spans="1:14">
      <c r="A102" s="4" t="s">
        <v>258</v>
      </c>
      <c r="G102" s="5" t="n">
        <v>1136364</v>
      </c>
    </row>
    <row r="103" spans="1:14">
      <c r="A103" s="4" t="s">
        <v>504</v>
      </c>
    </row>
    <row r="104" spans="1:14">
      <c r="A104" s="3" t="s">
        <v>463</v>
      </c>
    </row>
    <row r="105" spans="1:14">
      <c r="A105" s="4" t="s">
        <v>465</v>
      </c>
      <c r="D105" s="5" t="n">
        <v>54123</v>
      </c>
    </row>
    <row r="106" spans="1:14">
      <c r="A106" s="4" t="s">
        <v>429</v>
      </c>
    </row>
    <row r="107" spans="1:14">
      <c r="A107" s="3" t="s">
        <v>463</v>
      </c>
    </row>
    <row r="108" spans="1:14">
      <c r="A108" s="4" t="s">
        <v>450</v>
      </c>
      <c r="M108" s="9" t="n">
        <v>12.9</v>
      </c>
    </row>
    <row r="109" spans="1:14">
      <c r="A109" s="4" t="s">
        <v>465</v>
      </c>
      <c r="M109" s="5" t="n">
        <v>19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505</v>
      </c>
      <c r="B1" s="2" t="s">
        <v>1</v>
      </c>
      <c r="C1" s="2" t="s">
        <v>279</v>
      </c>
    </row>
    <row r="2" spans="1:3">
      <c r="B2" s="2" t="s">
        <v>2</v>
      </c>
      <c r="C2" s="2" t="s">
        <v>25</v>
      </c>
    </row>
    <row r="3" spans="1:3">
      <c r="A3" s="3" t="s">
        <v>506</v>
      </c>
    </row>
    <row r="4" spans="1:3">
      <c r="A4" s="4" t="s">
        <v>507</v>
      </c>
      <c r="B4" s="5" t="n">
        <v>2317846</v>
      </c>
    </row>
    <row r="5" spans="1:3">
      <c r="A5" s="4" t="s">
        <v>508</v>
      </c>
      <c r="B5" s="5" t="n">
        <v>-246914</v>
      </c>
    </row>
    <row r="6" spans="1:3">
      <c r="A6" s="4" t="s">
        <v>509</v>
      </c>
      <c r="B6" s="5" t="n">
        <v>2070932</v>
      </c>
      <c r="C6" s="5" t="n">
        <v>2317846</v>
      </c>
    </row>
    <row r="7" spans="1:3">
      <c r="A7" s="4" t="s">
        <v>510</v>
      </c>
      <c r="B7" s="5" t="n">
        <v>2070932</v>
      </c>
    </row>
    <row r="8" spans="1:3">
      <c r="A8" s="3" t="s">
        <v>342</v>
      </c>
    </row>
    <row r="9" spans="1:3">
      <c r="A9" s="4" t="s">
        <v>511</v>
      </c>
      <c r="B9" s="9" t="n">
        <v>15.19</v>
      </c>
    </row>
    <row r="10" spans="1:3">
      <c r="A10" s="4" t="s">
        <v>512</v>
      </c>
      <c r="B10" s="10" t="n">
        <v>52.5</v>
      </c>
    </row>
    <row r="11" spans="1:3">
      <c r="A11" s="4" t="s">
        <v>513</v>
      </c>
      <c r="B11" s="10" t="n">
        <v>10.74</v>
      </c>
      <c r="C11" s="9" t="n">
        <v>15.19</v>
      </c>
    </row>
    <row r="12" spans="1:3">
      <c r="A12" s="4" t="s">
        <v>514</v>
      </c>
      <c r="B12" s="9" t="n">
        <v>10.74</v>
      </c>
    </row>
    <row r="13" spans="1:3">
      <c r="A13" s="3" t="s">
        <v>515</v>
      </c>
    </row>
    <row r="14" spans="1:3">
      <c r="A14" s="4" t="s">
        <v>516</v>
      </c>
      <c r="B14" s="4" t="s">
        <v>517</v>
      </c>
      <c r="C14" s="4" t="s">
        <v>518</v>
      </c>
    </row>
    <row r="15" spans="1:3">
      <c r="A15" s="4" t="s">
        <v>519</v>
      </c>
      <c r="B15" s="4" t="s">
        <v>5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411</v>
      </c>
    </row>
    <row r="2" spans="1:3">
      <c r="A2" s="3" t="s">
        <v>521</v>
      </c>
    </row>
    <row r="3" spans="1:3">
      <c r="A3" s="4" t="s">
        <v>448</v>
      </c>
      <c r="B3" s="5" t="n">
        <v>2070932</v>
      </c>
    </row>
    <row r="4" spans="1:3">
      <c r="A4" s="16" t="n">
        <v>2018</v>
      </c>
    </row>
    <row r="5" spans="1:3">
      <c r="A5" s="3" t="s">
        <v>521</v>
      </c>
    </row>
    <row r="6" spans="1:3">
      <c r="A6" s="4" t="s">
        <v>448</v>
      </c>
      <c r="B6" s="5" t="n">
        <v>300000</v>
      </c>
    </row>
    <row r="7" spans="1:3">
      <c r="A7" s="4" t="s">
        <v>522</v>
      </c>
      <c r="B7" s="7" t="n">
        <v>34</v>
      </c>
    </row>
    <row r="8" spans="1:3">
      <c r="A8" s="17" t="n">
        <v>2021</v>
      </c>
    </row>
    <row r="9" spans="1:3">
      <c r="A9" s="3" t="s">
        <v>521</v>
      </c>
    </row>
    <row r="10" spans="1:3">
      <c r="A10" s="4" t="s">
        <v>448</v>
      </c>
      <c r="B10" s="5" t="n">
        <v>54123</v>
      </c>
    </row>
    <row r="11" spans="1:3">
      <c r="A11" s="4" t="s">
        <v>522</v>
      </c>
      <c r="B11" s="9" t="n">
        <v>4.31</v>
      </c>
    </row>
    <row r="12" spans="1:3">
      <c r="A12" s="15" t="n">
        <v>2022</v>
      </c>
    </row>
    <row r="13" spans="1:3">
      <c r="A13" s="3" t="s">
        <v>521</v>
      </c>
    </row>
    <row r="14" spans="1:3">
      <c r="A14" s="4" t="s">
        <v>448</v>
      </c>
      <c r="B14" s="5" t="n">
        <v>811802</v>
      </c>
    </row>
    <row r="15" spans="1:3">
      <c r="A15" s="4" t="s">
        <v>522</v>
      </c>
      <c r="B15" s="9" t="n">
        <v>4.5</v>
      </c>
    </row>
    <row r="16" spans="1:3">
      <c r="A16" s="18" t="n">
        <v>2023</v>
      </c>
    </row>
    <row r="17" spans="1:3">
      <c r="A17" s="3" t="s">
        <v>521</v>
      </c>
    </row>
    <row r="18" spans="1:3">
      <c r="A18" s="4" t="s">
        <v>448</v>
      </c>
      <c r="B18" s="5" t="n">
        <v>428620</v>
      </c>
    </row>
    <row r="19" spans="1:3">
      <c r="A19" s="4" t="s">
        <v>522</v>
      </c>
      <c r="B19" s="9" t="n">
        <v>8.800000000000001</v>
      </c>
    </row>
    <row r="20" spans="1:3">
      <c r="A20" s="15" t="n">
        <v>2023</v>
      </c>
    </row>
    <row r="21" spans="1:3">
      <c r="A21" s="3" t="s">
        <v>521</v>
      </c>
    </row>
    <row r="22" spans="1:3">
      <c r="A22" s="4" t="s">
        <v>448</v>
      </c>
      <c r="B22" s="5" t="n">
        <v>441763</v>
      </c>
    </row>
    <row r="23" spans="1:3">
      <c r="A23" s="4" t="s">
        <v>522</v>
      </c>
      <c r="B23" s="9" t="n">
        <v>8.800000000000001</v>
      </c>
    </row>
    <row r="24" spans="1:3">
      <c r="A24" s="19" t="n">
        <v>2024</v>
      </c>
    </row>
    <row r="25" spans="1:3">
      <c r="A25" s="3" t="s">
        <v>521</v>
      </c>
    </row>
    <row r="26" spans="1:3">
      <c r="A26" s="4" t="s">
        <v>448</v>
      </c>
      <c r="B26" s="5" t="n">
        <v>19380</v>
      </c>
    </row>
    <row r="27" spans="1:3">
      <c r="A27" s="4" t="s">
        <v>522</v>
      </c>
      <c r="B27" s="9" t="n">
        <v>12.9</v>
      </c>
    </row>
    <row r="28" spans="1:3">
      <c r="A28" s="13" t="n">
        <v>2025</v>
      </c>
    </row>
    <row r="29" spans="1:3">
      <c r="A29" s="3" t="s">
        <v>521</v>
      </c>
    </row>
    <row r="30" spans="1:3">
      <c r="A30" s="4" t="s">
        <v>448</v>
      </c>
      <c r="B30" s="5" t="n">
        <v>15244</v>
      </c>
      <c r="C30" s="5" t="n">
        <v>15244</v>
      </c>
    </row>
    <row r="31" spans="1:3">
      <c r="A31" s="4" t="s">
        <v>522</v>
      </c>
      <c r="B31" s="9" t="n">
        <v>16.4</v>
      </c>
      <c r="C31" s="9" t="n">
        <v>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0</v>
      </c>
      <c r="B4" s="7" t="n">
        <v>8073</v>
      </c>
      <c r="C4" s="7" t="n">
        <v>-2505</v>
      </c>
    </row>
    <row r="5" spans="1:3">
      <c r="A5" s="4" t="s">
        <v>79</v>
      </c>
      <c r="B5" s="5" t="n">
        <v>11477</v>
      </c>
      <c r="C5" s="5" t="n">
        <v>9</v>
      </c>
    </row>
    <row r="6" spans="1:3">
      <c r="A6" s="4" t="s">
        <v>91</v>
      </c>
      <c r="B6" s="5" t="n">
        <v>-3404</v>
      </c>
      <c r="C6" s="5" t="n">
        <v>-2514</v>
      </c>
    </row>
    <row r="7" spans="1:3">
      <c r="A7" s="3" t="s">
        <v>92</v>
      </c>
    </row>
    <row r="8" spans="1:3">
      <c r="A8" s="4" t="s">
        <v>93</v>
      </c>
      <c r="B8" s="5" t="n">
        <v>56</v>
      </c>
      <c r="C8" s="5" t="n">
        <v>72</v>
      </c>
    </row>
    <row r="9" spans="1:3">
      <c r="A9" s="4" t="s">
        <v>94</v>
      </c>
      <c r="B9" s="5" t="n">
        <v>56</v>
      </c>
      <c r="C9" s="5" t="n">
        <v>98</v>
      </c>
    </row>
    <row r="10" spans="1:3">
      <c r="A10" s="4" t="s">
        <v>95</v>
      </c>
      <c r="B10" s="5" t="n">
        <v>284</v>
      </c>
      <c r="C10" s="5" t="n">
        <v>355</v>
      </c>
    </row>
    <row r="11" spans="1:3">
      <c r="A11" s="4" t="s">
        <v>96</v>
      </c>
      <c r="B11" s="5" t="n">
        <v>1008</v>
      </c>
      <c r="C11" s="5" t="n">
        <v>-2800</v>
      </c>
    </row>
    <row r="12" spans="1:3">
      <c r="A12" s="4" t="s">
        <v>97</v>
      </c>
      <c r="B12" s="5" t="n">
        <v>422</v>
      </c>
      <c r="C12" s="5" t="n">
        <v>0</v>
      </c>
    </row>
    <row r="13" spans="1:3">
      <c r="A13" s="3" t="s">
        <v>98</v>
      </c>
    </row>
    <row r="14" spans="1:3">
      <c r="A14" s="4" t="s">
        <v>28</v>
      </c>
      <c r="B14" s="5" t="n">
        <v>-4</v>
      </c>
      <c r="C14" s="5" t="n">
        <v>237</v>
      </c>
    </row>
    <row r="15" spans="1:3">
      <c r="A15" s="4" t="s">
        <v>99</v>
      </c>
      <c r="B15" s="5" t="n">
        <v>-4</v>
      </c>
      <c r="C15" s="5" t="n">
        <v>196</v>
      </c>
    </row>
    <row r="16" spans="1:3">
      <c r="A16" s="4" t="s">
        <v>37</v>
      </c>
      <c r="B16" s="5" t="n">
        <v>-202</v>
      </c>
      <c r="C16" s="5" t="n">
        <v>51</v>
      </c>
    </row>
    <row r="17" spans="1:3">
      <c r="A17" s="4" t="s">
        <v>38</v>
      </c>
      <c r="B17" s="5" t="n">
        <v>479</v>
      </c>
      <c r="C17" s="5" t="n">
        <v>-171</v>
      </c>
    </row>
    <row r="18" spans="1:3">
      <c r="A18" s="4" t="s">
        <v>39</v>
      </c>
      <c r="B18" s="5" t="n">
        <v>124</v>
      </c>
      <c r="C18" s="5" t="n">
        <v>-569</v>
      </c>
    </row>
    <row r="19" spans="1:3">
      <c r="A19" s="4" t="s">
        <v>100</v>
      </c>
      <c r="B19" s="5" t="n">
        <v>0</v>
      </c>
      <c r="C19" s="5" t="n">
        <v>-45</v>
      </c>
    </row>
    <row r="20" spans="1:3">
      <c r="A20" s="4" t="s">
        <v>101</v>
      </c>
      <c r="B20" s="5" t="n">
        <v>-7</v>
      </c>
      <c r="C20" s="5" t="n">
        <v>25</v>
      </c>
    </row>
    <row r="21" spans="1:3">
      <c r="A21" s="4" t="s">
        <v>102</v>
      </c>
      <c r="B21" s="5" t="n">
        <v>-1192</v>
      </c>
      <c r="C21" s="5" t="n">
        <v>-5065</v>
      </c>
    </row>
    <row r="22" spans="1:3">
      <c r="A22" s="3" t="s">
        <v>103</v>
      </c>
    </row>
    <row r="23" spans="1:3">
      <c r="A23" s="4" t="s">
        <v>104</v>
      </c>
      <c r="B23" s="5" t="n">
        <v>0</v>
      </c>
      <c r="C23" s="5" t="n">
        <v>-6</v>
      </c>
    </row>
    <row r="24" spans="1:3">
      <c r="A24" s="4" t="s">
        <v>105</v>
      </c>
      <c r="B24" s="5" t="n">
        <v>0</v>
      </c>
      <c r="C24" s="5" t="n">
        <v>100</v>
      </c>
    </row>
    <row r="25" spans="1:3">
      <c r="A25" s="4" t="s">
        <v>106</v>
      </c>
      <c r="B25" s="5" t="n">
        <v>0</v>
      </c>
      <c r="C25" s="5" t="n">
        <v>94</v>
      </c>
    </row>
    <row r="26" spans="1:3">
      <c r="A26" s="3" t="s">
        <v>107</v>
      </c>
    </row>
    <row r="27" spans="1:3">
      <c r="A27" s="4" t="s">
        <v>108</v>
      </c>
      <c r="B27" s="5" t="n">
        <v>0</v>
      </c>
      <c r="C27" s="5" t="n">
        <v>9947</v>
      </c>
    </row>
    <row r="28" spans="1:3">
      <c r="A28" s="4" t="s">
        <v>109</v>
      </c>
      <c r="B28" s="5" t="n">
        <v>0</v>
      </c>
      <c r="C28" s="5" t="n">
        <v>-1</v>
      </c>
    </row>
    <row r="29" spans="1:3">
      <c r="A29" s="4" t="s">
        <v>110</v>
      </c>
      <c r="B29" s="5" t="n">
        <v>-7129</v>
      </c>
      <c r="C29" s="5" t="n">
        <v>-755</v>
      </c>
    </row>
    <row r="30" spans="1:3">
      <c r="A30" s="4" t="s">
        <v>111</v>
      </c>
      <c r="B30" s="5" t="n">
        <v>-7129</v>
      </c>
      <c r="C30" s="5" t="n">
        <v>9191</v>
      </c>
    </row>
    <row r="31" spans="1:3">
      <c r="A31" s="3" t="s">
        <v>112</v>
      </c>
    </row>
    <row r="32" spans="1:3">
      <c r="A32" s="4" t="s">
        <v>113</v>
      </c>
      <c r="B32" s="5" t="n">
        <v>-1504</v>
      </c>
      <c r="C32" s="5" t="n">
        <v>-1200</v>
      </c>
    </row>
    <row r="33" spans="1:3">
      <c r="A33" s="4" t="s">
        <v>114</v>
      </c>
      <c r="B33" s="5" t="n">
        <v>11500</v>
      </c>
      <c r="C33" s="5" t="n">
        <v>0</v>
      </c>
    </row>
    <row r="34" spans="1:3">
      <c r="A34" s="4" t="s">
        <v>115</v>
      </c>
      <c r="B34" s="5" t="n">
        <v>9996</v>
      </c>
      <c r="C34" s="5" t="n">
        <v>-1200</v>
      </c>
    </row>
    <row r="35" spans="1:3">
      <c r="A35" s="4" t="s">
        <v>116</v>
      </c>
      <c r="B35" s="5" t="n">
        <v>1675</v>
      </c>
      <c r="C35" s="5" t="n">
        <v>3020</v>
      </c>
    </row>
    <row r="36" spans="1:3">
      <c r="A36" s="4" t="s">
        <v>117</v>
      </c>
      <c r="B36" s="5" t="n">
        <v>2087</v>
      </c>
      <c r="C36" s="5" t="n">
        <v>3887</v>
      </c>
    </row>
    <row r="37" spans="1:3">
      <c r="A37" s="4" t="s">
        <v>118</v>
      </c>
      <c r="B37" s="5" t="n">
        <v>3762</v>
      </c>
      <c r="C37" s="5" t="n">
        <v>6907</v>
      </c>
    </row>
    <row r="38" spans="1:3">
      <c r="A38" s="3" t="s">
        <v>119</v>
      </c>
    </row>
    <row r="39" spans="1:3">
      <c r="A39" s="4" t="s">
        <v>120</v>
      </c>
      <c r="B39" s="5" t="n">
        <v>92</v>
      </c>
      <c r="C39" s="5" t="n">
        <v>185</v>
      </c>
    </row>
    <row r="40" spans="1:3">
      <c r="A40" s="3" t="s">
        <v>121</v>
      </c>
    </row>
    <row r="41" spans="1:3">
      <c r="A41" s="4" t="s">
        <v>122</v>
      </c>
      <c r="B41" s="5" t="n">
        <v>0</v>
      </c>
      <c r="C41" s="5" t="n">
        <v>249</v>
      </c>
    </row>
    <row r="42" spans="1:3">
      <c r="A42" s="4" t="s">
        <v>123</v>
      </c>
      <c r="B42" s="5" t="n">
        <v>0</v>
      </c>
      <c r="C42" s="5" t="n">
        <v>-1</v>
      </c>
    </row>
    <row r="43" spans="1:3">
      <c r="A43" s="4" t="s">
        <v>124</v>
      </c>
      <c r="B43" s="5" t="n">
        <v>0</v>
      </c>
      <c r="C43" s="5" t="n">
        <v>-12</v>
      </c>
    </row>
    <row r="44" spans="1:3">
      <c r="A44" s="4" t="s">
        <v>125</v>
      </c>
      <c r="B44" s="7" t="n">
        <v>0</v>
      </c>
      <c r="C44" s="7" t="n">
        <v>-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26</v>
      </c>
      <c r="B1" s="2" t="s">
        <v>127</v>
      </c>
      <c r="C1" s="2" t="s">
        <v>128</v>
      </c>
      <c r="D1" s="2" t="s">
        <v>129</v>
      </c>
      <c r="E1" s="2" t="s">
        <v>130</v>
      </c>
    </row>
    <row r="2" spans="1:5">
      <c r="A2" s="4" t="s">
        <v>131</v>
      </c>
      <c r="B2" s="7" t="n">
        <v>-7516</v>
      </c>
      <c r="C2" s="7" t="n">
        <v>8</v>
      </c>
      <c r="D2" s="7" t="n">
        <v>308784</v>
      </c>
      <c r="E2" s="7" t="n">
        <v>-316308</v>
      </c>
    </row>
    <row r="3" spans="1:5">
      <c r="A3" s="4" t="s">
        <v>132</v>
      </c>
      <c r="C3" s="5" t="n">
        <v>7733</v>
      </c>
    </row>
    <row r="4" spans="1:5">
      <c r="A4" s="3" t="s">
        <v>133</v>
      </c>
    </row>
    <row r="5" spans="1:5">
      <c r="A5" s="4" t="s">
        <v>95</v>
      </c>
      <c r="B5" s="5" t="n">
        <v>285</v>
      </c>
      <c r="D5" s="5" t="n">
        <v>285</v>
      </c>
    </row>
    <row r="6" spans="1:5">
      <c r="A6" s="4" t="s">
        <v>134</v>
      </c>
      <c r="C6" s="5" t="n">
        <v>9</v>
      </c>
    </row>
    <row r="7" spans="1:5">
      <c r="A7" s="4" t="s">
        <v>135</v>
      </c>
      <c r="B7" s="5" t="n">
        <v>8073</v>
      </c>
      <c r="E7" s="5" t="n">
        <v>8073</v>
      </c>
    </row>
    <row r="8" spans="1:5">
      <c r="A8" s="4" t="s">
        <v>136</v>
      </c>
      <c r="B8" s="7" t="n">
        <v>842</v>
      </c>
      <c r="C8" s="7" t="n">
        <v>8</v>
      </c>
      <c r="D8" s="7" t="n">
        <v>309069</v>
      </c>
      <c r="E8" s="7" t="n">
        <v>-308235</v>
      </c>
    </row>
    <row r="9" spans="1:5">
      <c r="A9" s="4" t="s">
        <v>137</v>
      </c>
      <c r="C9" s="5" t="n">
        <v>7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2:38Z</dcterms:created>
  <dcterms:modified xmlns:dcterms="http://purl.org/dc/terms/" xmlns:xsi="http://www.w3.org/2001/XMLSchema-instance" xsi:type="dcterms:W3CDTF">2017-05-11T16:02:38Z</dcterms:modified>
</cp:coreProperties>
</file>